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GENERAL" sheetId="6" state="visible" r:id="rId6"/>
    <sheet xmlns:r="http://schemas.openxmlformats.org/officeDocument/2006/relationships" name="2. SIGNIFICANT ACCOUNTING POLIC" sheetId="7" state="visible" r:id="rId7"/>
    <sheet xmlns:r="http://schemas.openxmlformats.org/officeDocument/2006/relationships" name="3. PROPERTY AND EQUIPMENT" sheetId="8" state="visible" r:id="rId8"/>
    <sheet xmlns:r="http://schemas.openxmlformats.org/officeDocument/2006/relationships" name="4. CONTRACTS PAYABLE" sheetId="9" state="visible" r:id="rId9"/>
    <sheet xmlns:r="http://schemas.openxmlformats.org/officeDocument/2006/relationships" name="5. COMMITMENTS AND CONTINGENCIE" sheetId="10" state="visible" r:id="rId10"/>
    <sheet xmlns:r="http://schemas.openxmlformats.org/officeDocument/2006/relationships" name="6. SHAREHOLDERS' EQUITY" sheetId="11" state="visible" r:id="rId11"/>
    <sheet xmlns:r="http://schemas.openxmlformats.org/officeDocument/2006/relationships" name="7. RELATED PARTY TRANSACTIONS" sheetId="12" state="visible" r:id="rId12"/>
    <sheet xmlns:r="http://schemas.openxmlformats.org/officeDocument/2006/relationships" name="8. CONCENTRATIONS AND UNCERTAIN" sheetId="13" state="visible" r:id="rId13"/>
    <sheet xmlns:r="http://schemas.openxmlformats.org/officeDocument/2006/relationships" name="9. SEGMENT AND GEOGRAPHIC REPOR" sheetId="14" state="visible" r:id="rId14"/>
    <sheet xmlns:r="http://schemas.openxmlformats.org/officeDocument/2006/relationships" name="10. EMPLOYEE BENEFIT PLAN" sheetId="15" state="visible" r:id="rId15"/>
    <sheet xmlns:r="http://schemas.openxmlformats.org/officeDocument/2006/relationships" name="11. SUBSEQUENT EVENTS" sheetId="16" state="visible" r:id="rId16"/>
    <sheet xmlns:r="http://schemas.openxmlformats.org/officeDocument/2006/relationships" name="2. SIGNIFICANT ACCOUNTING POL17" sheetId="17" state="visible" r:id="rId17"/>
    <sheet xmlns:r="http://schemas.openxmlformats.org/officeDocument/2006/relationships" name="2. SIGNIFICANT ACCOUNTING POL18" sheetId="18" state="visible" r:id="rId18"/>
    <sheet xmlns:r="http://schemas.openxmlformats.org/officeDocument/2006/relationships" name="3. PROPERTY AND EQUIPMENT (Tabl" sheetId="19" state="visible" r:id="rId19"/>
    <sheet xmlns:r="http://schemas.openxmlformats.org/officeDocument/2006/relationships" name="6. SHAREHOLDERS' EQUITY (Tables" sheetId="20" state="visible" r:id="rId20"/>
    <sheet xmlns:r="http://schemas.openxmlformats.org/officeDocument/2006/relationships" name="9. SEGMENT AND GEOGRAPHIC REP21"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2. SIGNIFICANT ACCOUNTING POL25" sheetId="25" state="visible" r:id="rId25"/>
    <sheet xmlns:r="http://schemas.openxmlformats.org/officeDocument/2006/relationships" name="3. PROPERTY AND EQUIPMENT (Deta" sheetId="26" state="visible" r:id="rId26"/>
    <sheet xmlns:r="http://schemas.openxmlformats.org/officeDocument/2006/relationships" name="4. CONTRACTS PAYABLE (Details N" sheetId="27" state="visible" r:id="rId27"/>
    <sheet xmlns:r="http://schemas.openxmlformats.org/officeDocument/2006/relationships" name="5. COMMITMENTS AND CONTINGENC28" sheetId="28" state="visible" r:id="rId28"/>
    <sheet xmlns:r="http://schemas.openxmlformats.org/officeDocument/2006/relationships" name="6. SHAREHOLDERS EQUITY (Details" sheetId="29" state="visible" r:id="rId29"/>
    <sheet xmlns:r="http://schemas.openxmlformats.org/officeDocument/2006/relationships" name="6. SHAREHOLDERS EQUITY (Detai30" sheetId="30" state="visible" r:id="rId30"/>
    <sheet xmlns:r="http://schemas.openxmlformats.org/officeDocument/2006/relationships" name="6. SHAREHOLDERS EQUITY (Detai31" sheetId="31" state="visible" r:id="rId31"/>
    <sheet xmlns:r="http://schemas.openxmlformats.org/officeDocument/2006/relationships" name="6. SHAREHOLDERS' EQUITY (Detail" sheetId="32" state="visible" r:id="rId32"/>
    <sheet xmlns:r="http://schemas.openxmlformats.org/officeDocument/2006/relationships" name="7. RELATED PARTY TRANSACTIONS (" sheetId="33" state="visible" r:id="rId33"/>
    <sheet xmlns:r="http://schemas.openxmlformats.org/officeDocument/2006/relationships" name="8. CONCENTRATIONS AND UNCERTA34" sheetId="34" state="visible" r:id="rId34"/>
    <sheet xmlns:r="http://schemas.openxmlformats.org/officeDocument/2006/relationships" name="9. SEGMENT AND GEOGRAPHIC REP35" sheetId="35" state="visible" r:id="rId35"/>
    <sheet xmlns:r="http://schemas.openxmlformats.org/officeDocument/2006/relationships" name="9. SEGMENT AND GEOGRAPHIC REP36" sheetId="36" state="visible" r:id="rId36"/>
    <sheet xmlns:r="http://schemas.openxmlformats.org/officeDocument/2006/relationships" name="10. EMPLOYEE BENEFIT PLAN (Deta" sheetId="37" state="visible" r:id="rId37"/>
  </sheets>
  <definedNames/>
  <calcPr calcId="124519" fullCalcOnLoad="1"/>
</workbook>
</file>

<file path=xl/sharedStrings.xml><?xml version="1.0" encoding="utf-8"?>
<sst xmlns="http://schemas.openxmlformats.org/spreadsheetml/2006/main" uniqueCount="418">
  <si>
    <t>Document and Entity Information - shares</t>
  </si>
  <si>
    <t>9 Months Ended</t>
  </si>
  <si>
    <t>May 31, 2017</t>
  </si>
  <si>
    <t>Jul. 10, 2017</t>
  </si>
  <si>
    <t>Document And Entity Information</t>
  </si>
  <si>
    <t>Entity Registrant Name</t>
  </si>
  <si>
    <t>SIMULATIONS PLUS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Aug. 31, 2016</t>
  </si>
  <si>
    <t>Current assets</t>
  </si>
  <si>
    <t>Cash and cash equivalents</t>
  </si>
  <si>
    <t>Accounts receivable, net of allowance for doubtful accounts of $0</t>
  </si>
  <si>
    <t>Revenues in excess of billings</t>
  </si>
  <si>
    <t>Prepaid income taxes</t>
  </si>
  <si>
    <t>Prepaid expenses and other current assets</t>
  </si>
  <si>
    <t>Total current assets</t>
  </si>
  <si>
    <t>Long-term assets</t>
  </si>
  <si>
    <t>Capitalized computer software development costs, net of accumulated amortization of $9,477,930 and $8,613,487</t>
  </si>
  <si>
    <t>Property and equipment, net (note 3)</t>
  </si>
  <si>
    <t>Intellectual property, net of accumulated amortization of $1,864,375 and $1,408,750</t>
  </si>
  <si>
    <t>Other intangible assets net of accumulated amortization of $405,625 and $295,000</t>
  </si>
  <si>
    <t>Goodwill</t>
  </si>
  <si>
    <t>Other assets</t>
  </si>
  <si>
    <t>Total assets</t>
  </si>
  <si>
    <t>Current liabilities</t>
  </si>
  <si>
    <t>Accounts payable</t>
  </si>
  <si>
    <t>Accrued payroll and other expenses</t>
  </si>
  <si>
    <t>Accrued bonuses to officers</t>
  </si>
  <si>
    <t>Other current liabilities</t>
  </si>
  <si>
    <t>Current portion - Contracts payable (note 4)</t>
  </si>
  <si>
    <t>Billings in excess of revenues</t>
  </si>
  <si>
    <t>Deferred revenue</t>
  </si>
  <si>
    <t>Total current liabilities</t>
  </si>
  <si>
    <t>Long-term liabilities</t>
  </si>
  <si>
    <t>Deferred income taxes</t>
  </si>
  <si>
    <t>Total liabilities</t>
  </si>
  <si>
    <t>Commitments and contingencies (note 5)</t>
  </si>
  <si>
    <t xml:space="preserve"> </t>
  </si>
  <si>
    <t>Shareholders' equity (note 6)</t>
  </si>
  <si>
    <t>Preferred stock, $0.001 par value 10,000,000 shares authorized no shares issued and outstanding</t>
  </si>
  <si>
    <t>Common stock, $0.001 par value 50,000,000 shares authorized 17,242,510 and 17,225,478 shares issued and outstanding</t>
  </si>
  <si>
    <t>Additional paid-in capital</t>
  </si>
  <si>
    <t>Retained earnings</t>
  </si>
  <si>
    <t>Total shareholders' equity</t>
  </si>
  <si>
    <t>Total liabilities and shareholders' equity</t>
  </si>
  <si>
    <t>Condensed Consolidated Balance Sheets (Parenthetical) - USD ($)</t>
  </si>
  <si>
    <t>Allowance for doubtful accounts</t>
  </si>
  <si>
    <t>Accumulated amortization of computer software development cos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llectual Property [Member]</t>
  </si>
  <si>
    <t>Accumulated amortization on intangible assets</t>
  </si>
  <si>
    <t>Other Intangible Assets [Member]</t>
  </si>
  <si>
    <t>Condensed Consolidated Statements of Operations (unaudited) - USD ($)</t>
  </si>
  <si>
    <t>3 Months Ended</t>
  </si>
  <si>
    <t>May 31, 2016</t>
  </si>
  <si>
    <t>Income Statement [Abstract]</t>
  </si>
  <si>
    <t>Net revenues</t>
  </si>
  <si>
    <t>Cost of revenues</t>
  </si>
  <si>
    <t>Gross margin</t>
  </si>
  <si>
    <t>Operating expenses</t>
  </si>
  <si>
    <t>Selling, general, and administrative</t>
  </si>
  <si>
    <t>Research and development</t>
  </si>
  <si>
    <t>Total operating expenses</t>
  </si>
  <si>
    <t>Income from operations</t>
  </si>
  <si>
    <t>Other income (expense)</t>
  </si>
  <si>
    <t>Interest income</t>
  </si>
  <si>
    <t>Gain (loss) on currency exchange</t>
  </si>
  <si>
    <t>Total other income (expense)</t>
  </si>
  <si>
    <t>Income before provision for income taxes</t>
  </si>
  <si>
    <t>Provision for income taxes</t>
  </si>
  <si>
    <t>Net Income</t>
  </si>
  <si>
    <t>Earnings per share</t>
  </si>
  <si>
    <t>Basic</t>
  </si>
  <si>
    <t>$ .12</t>
  </si>
  <si>
    <t>$ .11</t>
  </si>
  <si>
    <t>$ .27</t>
  </si>
  <si>
    <t>$ .24</t>
  </si>
  <si>
    <t>Diluted</t>
  </si>
  <si>
    <t>Weighted-average common shares outstanding</t>
  </si>
  <si>
    <t>Condensed Consolidated Statements of Cash Flows (unaudited) - USD ($)</t>
  </si>
  <si>
    <t>Cash flows from operating activities</t>
  </si>
  <si>
    <t>Net income</t>
  </si>
  <si>
    <t>Adjustments to reconcile net income to net cash provided by operating activities</t>
  </si>
  <si>
    <t>Depreciation and amortization of property and equipment</t>
  </si>
  <si>
    <t>Amortization of capitalized computer software development costs</t>
  </si>
  <si>
    <t>Amortization of Intellectual property</t>
  </si>
  <si>
    <t>Stock-based compensation</t>
  </si>
  <si>
    <t>(Increase) decrease in</t>
  </si>
  <si>
    <t>Accounts receivable</t>
  </si>
  <si>
    <t>Prepaid expenses and other assets</t>
  </si>
  <si>
    <t>Increase (decrease) in</t>
  </si>
  <si>
    <t>Accrued bonus</t>
  </si>
  <si>
    <t>Accrued income taxes</t>
  </si>
  <si>
    <t>Other liabilities</t>
  </si>
  <si>
    <t>Net cash provided by operating activities</t>
  </si>
  <si>
    <t>Cash flows from investing activities</t>
  </si>
  <si>
    <t>Purchases of property and equipment</t>
  </si>
  <si>
    <t>Capitalized computer software development costs</t>
  </si>
  <si>
    <t>Net cash used in investing activities</t>
  </si>
  <si>
    <t>Cash flows from financing activities</t>
  </si>
  <si>
    <t>Payment of dividends</t>
  </si>
  <si>
    <t>Payments on contracts payable</t>
  </si>
  <si>
    <t>Proceeds from the exercise of stock options</t>
  </si>
  <si>
    <t>Net cash used in financing activities</t>
  </si>
  <si>
    <t>Net increase (decrease) in cash and cash equivalents</t>
  </si>
  <si>
    <t>Cash and cash equivalents, beginning of year</t>
  </si>
  <si>
    <t>Cash and cash equivalents, end of year</t>
  </si>
  <si>
    <t>Supplemental disclosures of cash flow information</t>
  </si>
  <si>
    <t>Income taxes paid</t>
  </si>
  <si>
    <t>1. GENERAL</t>
  </si>
  <si>
    <t>Organization, Consolidation and Presentation of Financial Statements [Abstract]</t>
  </si>
  <si>
    <t>ORGANIZATION AND LINES OF BUSINESS</t>
  </si>
  <si>
    <t>This report
on Form 10-Q for the quarter ended May 31, 2017, should be read in conjunction with the Company's annual report on Form 10-K for
the year ended August 31, 2016, filed with the Securities and Exchange Commission (“SEC”) on November 14, 2016.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Lancaster”) was incorporated on July 17, 1996. On September 2, 2014,
Simulations Plus, Inc. acquired all of the outstanding equity interests of Cognigen Corporation (“Cognigen”, “Buffalo”)
and Cognigen became a wholly owned subsidiary of Simulations Plus, Inc. (collectively, “Company”, “we”,
“us”, “our”), pursuant to the terms of that certain Agreement and Plan of Merger, dated as of July 23,
2014, by and between Simulations Plus and Cognigen (the “Merger Agreement”). Subsequent
to May 31, 2017, on June 1, 2017 the Company acquired 100% of the stock of DILIsym Systems, Inc.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The Company is also exploring developing software applications for defense and for health care outside of
the pharmaceutical industry.</t>
  </si>
  <si>
    <t>2. SIGNIFICANT ACCOUNTING POLICIES</t>
  </si>
  <si>
    <t>Accounting Policies [Abstract]</t>
  </si>
  <si>
    <t>SIGNIFICANT ACCOUNTING POLICIES</t>
  </si>
  <si>
    <t>Principles
of Consolidation The consolidated
financial statements include the accounts of Simulations Plus, Inc. and its wholly owned subsidiary, Cognigen Corporation. All
significant intercompany accounts and transactions are eliminated in consolidation. Estimates Our condensed
consolidated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We recognize
revenues related to software licenses and software maintenance in accordance with Financial Accounting Standard Board (“FASB”)
Accounting Standard Codification (“ASC”) 985-605, “ Software - Revenue Recognition” As a byproduct
of ongoing improvements and upgrades for the new programs and new modules of software, some modifications are provided to customers
who have already purchased software at no additional charge. Other software modifications result in new, additional-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We recognize
revenue from collaboration research and revenue from grants equally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 Revenue Recognition – Construction-Type and Production-Type Contracts” Cash and
Cash Equivalents For purposes
of the statements of cash flows, we consider all highly liquid investments purchased with original maturities of three months
or less to be cash equivalents. 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lthough all of our current software products have already been on the
market for 7-15 years except for our newest PKPlus™ program, and we do not foresee an end-of-life for any of them at this
point). Amortization of software development costs amounted to $290,567 and $241,042 for the three months ended May 31, 2017 and
2016 and $864,443 and $735,579 for the nine months ended May 31, 2017 and 2016,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Goodwill
and indefinite-lived assets Goodwill
and indefinite-lived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
to officer, and accrued warranty and service costs, the amounts approximate fair value due to their short maturities. Research
and Development Costs Research
and development costs are charged to expense as incurred until technological feasibility has been established. These costs consist
primarily of salaries and direct payroll-related costs. It also includes purchased software and databases that were developed
by other companies and incorporated into, or used in the development of, our final products. Income
Taxes We utilize
FASB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 -0- and $-0- for fiscal
year 2017 and 2016, respectively. We file income tax returns with the IRS and various state jurisdictions and India. Intellectual
property On February
28, 2012, we bought out the royalty agreement with Enslein Research of Rochester, New York. The cost of $75,000 is being amortized
over 10 years under the straight-line method. Amortization expense for each of the three-month periods ended May 31, 2017 and
2016 was $1,875, and was $3,750 for each of the nine-month periods ended May 31, 2017 and 2016. Accumulated amortization as of
May 31, 2017 and August 31, 2016 was $39,375 and $33,7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paid TSRL total consideration of $6,000,000, which is being amortized
over 10 years under the straight-line method. Amortization expense for each of the three-month periods ended May 31, 2017 and
2016 was $150,000 and was $450,000 for each of the nine-month periods ended May 31, 2017 and 2016. Accumulated amortization as
of May 31, 2017 and August 31, 2016 was $1,825,000 and $1,375,000, respectively. Total amortization
expense for intellectual property agreements for the three months ended May 31, 2017 and 2016 was $151,875, and total amortization
expense for the nine months ended May 31, 2017 and 2016 was $455,625. Accumulated amortization as of May 31, 2017
was $1,864,375 and $1,408,750 as of August 31, 2016. Intangible
assets The Company
acquired certain intangible assets as part of the acquisition of Cognigen Corporation on September 2, 2014. The following table
summarizes those intangible assets as of May 31, 2017:
Amortization Period Acquisition Value Accumulated Amortization Net book value
Customer relationships Straight line 8 years $ 1,100,000 $ 378,125 $ 721,875
Trade Name-Cognigen None 500,000 – 500,000
Covenants not to compete Straight line 5 years 50,000 27,500 22,500
$ 1,650,000 $ 405,625 $ 1,244,375 Amortization
expense for each of the three-and nine-month periods ended May 31, 2017 and 2016 was $36,875 and $110,625, respectively. According
to policy in addition to normal amortization, these assets are tested for impairment as needed. Earnings
per Share 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nine months ended May 31, 2017 and 2016 were as follows:
Three months ended Nine months ended
5/31/2017 5/31/2016 5/31/2017 5/31/2016
Numerator:
Net income attributable to common shareholders $ 2,080,029 $ 1,909,339 $ 4,637,354 $ 4,161,161
Denominator:
Weighted-average number of
common shares outstanding during the period 17,241,891 17,028,634 17,233,470 17,000,228
Dilutive effect of stock options 343,637 198,906 221,394 219,607
Common stock and common stock
equivalents used for diluted earnings per share 17,585,528 17,227,540 17,454,864 17,219,835 Stock-Based
Compensation Compensation
costs related to stock options are determined in accordance with FASB ASC 718-10, “Compensation-Stock Compensation”,
Recently
Issued Accounting Pronouncements In May 2014,
FASB issued Accounting Standards Update (ASU) No.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7. Early adoption is permitted for years beginning after December 15, 2016.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early adopted ASU No. 2015-17 because it reduced complexity while maintaining the usefulness
of the information. The retrospective application resulted in a reclassification of the current deferred tax asset at August 31,
2016 now being presented against the long term deferred tax liability.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that include - the income tax consequences, classification of awards as either equity or liabilities, classification
on the statement of cash flows, and forfeiture rate calculations. ASU 2016-09 will become effective for the Company in the first
quarter of fiscal 2019. Early adoption is permitted in any interim or annual period. The Company early adopted ASU No. 2016-09.
The adoption had no material impact on the Company’s financial statements.</t>
  </si>
  <si>
    <t>3. PROPERTY AND EQUIPMENT</t>
  </si>
  <si>
    <t>Property, Plant and Equipment [Abstract]</t>
  </si>
  <si>
    <t>PROPERTY AND EQUIPMENT</t>
  </si>
  <si>
    <t xml:space="preserve">Property
and equipment as of May 31, 2017 consisted of the following:
Equipment $ 572,871
Computer equipment 230,229
Furniture and fixtures 127,857
Leasehold improvements 103,599
Sub total 1,034,556
Less: Accumulated depreciation and amortization (777,004 )
Net Book Value $ 257,552 </t>
  </si>
  <si>
    <t>4. CONTRACTS PAYABLE</t>
  </si>
  <si>
    <t>Other Liabilities Disclosure [Abstract]</t>
  </si>
  <si>
    <t>CONTRACTS PAYABLE</t>
  </si>
  <si>
    <t>TSRL Pursuant
to the termination and nonassertion agreement with TSRL (See note 2), the Company paid TSRL $2,500,000 over a three-year period.
The final payment of $1,000,000 was made in April 2017.</t>
  </si>
  <si>
    <t>5. COMMITMENTS AND CONTINGENCIES</t>
  </si>
  <si>
    <t>Commitments and Contingencies Disclosure [Abstract]</t>
  </si>
  <si>
    <t>COMMITMENTS AND CONTINGENCIES</t>
  </si>
  <si>
    <t>Employment
Agreements CEO Employment
Agreement In August
2014, we entered into an employment agreement with Mr. Woltosz for his services as our Chief Executive Officer, which was effective
September 1, 2014 and continued until August 31, 2015 (the “September 2014 Agreement”). Under the terms of this employment
agreement, Mr. Woltosz was required to devote a minimum of 60% of his productive time to performing the duties as our Chief Executive
Officer. The agreement provided for an annual base salary of $180,000, an annual performance bonus of up to 5% of the Company’s
net income before taxes of the previous fiscal year, not to exceed $36,000, and the grant of an option to purchase six shares
of the Company’s common stock for each $1,000 of net income before taxes that the Company earns at the end of each fiscal
year (up to a maximum of 12,000 shares over the term of the agreement) with an exercise price equal to 10% over the market value
per share as of the date of grant. In August 2015 this agreement was renewed for another year on the same terms. Under his current
employment agreement, we agreed to provide Mr. Woltosz, at 60% of our actual costs, with such health insurance and other benefits
which are appropriate to his office and position, adequate to the performance of his duties and not inconsistent with that which
we customarily provide to our other management employees. We also agreed to reimburse him for customary, ordinary, and necessary
business expenses incurred in connection with the rendering of services. The agreement also provides that we may terminate the
agreement without cause upon thirty (30) days written notice, and that upon any such termination our only obligation to Mr. Woltosz
would be for a payment equal to the greater of (i) 12 months of salary or (ii) the amount of salary for the remainder of the term
of the agreement from the date of notice of termination. Further, the agreement provides that we may terminate the agreement for
“cause” (as defined in the agreement) and that our only obligation to Mr. Woltosz upon any such termination would
be limited to the payment of Mr. Woltosz’ salary and benefits through and until the effective date of any such termination.
On July 9, 2015, the Company entered into a new employment agreement with Mr. Woltosz for another year on the same terms as the
September 2014 agreement. A copy of this agreement was filed as an exhibit to the Current Form on Form 8-K filed with the Securities
and Exchange Commission on July 15, 2015. On August 8, 2016 the Company entered into a new employment agreement for another year
on the same terms as the September 2014 agreement. A copy of this agreement was filed as an exhibit to the Current Form on Form
8-K filed with the Securities and Exchange Commission on August 11, 2016. President’s
employment agreement On September
2, 2014, Thaddeus H. Grasela, Jr., Ph.D., was appointed President of the Company and its wholly owned subsidiary Cognigen (also
known as the Buffalo Division of the Company). The Company and Cognigen have entered into an Employment Agreement with Dr. Grasela
(the “Grasela Employment Agreement”) that has a three-year term. Pursuant to the Grasela Employment Agreement, Dr.
Grasela receives an annual base salary of $250,000, is eligible to receive Company stock options under the 2007 Simulations Plus,
Inc. Stock Option Plan, as determined by the Board, and is eligible to receive an annual performance bonus in an amount not to
exceed 10% of salary to be determined by the Compensation Committee of the Board. The Compensation Committee awarded Dr. Grasela
a $25,000 performance bonus in each of September 2015 and September 2016 for the 2015 and 2016 fiscal years, respectively. License
Agreement The Company
executed a royalty agreement with Accelrys, Inc. (“Accelrys”) (the original agreement was entered into with Symyx
Technologies in March 2010; Symyx Technologies later merged with Accelrys, Inc.) for access to their Metabolite Database for developing
our Metabolite Module within ADMET Predictor™. The module was renamed the Metabolism Module when we released ADMET Predictor
version 6 on April 19, 2012. Under this agreement, we pay a royalty of 25% of revenue derived from the sale of the Metabolism/Metabolite
module to Accelrys. In 2014, Dassault Systemes of France acquired Accelrys and the Company now operates under the name BIOVIA.
We incurred royalty expense of $35,494 and $44,485, respectively, and for the three months ended May 31, 2017 and 2016, respectively
and $108,587 and $95,323 for the nine months ended May 31, 2017 and 2016, respectively. Income
taxes Our federal
income tax returns for fiscal year 2012 thru 2015 are open for audit, and our state tax returns for fiscal year 2011 through 2015
remain open for audit. In addition our California tax return for the fiscal year 2007 and fiscal year 2008 remains open with regard
to R&amp;D tax credits as a result of a previous audit for which we received a letter from the California Franchise Tax Board
stating that an audit will not be conducted for those years at this time; however it may be subject to future audit. In 2015 the
Company was informed that the IRS was auditing the Company’s tax return for 2014. This audit was completed during FY2016;
there were no changes as a result of the audit. Litigation We are not
a party to any legal proceedings and are not aware of any pending legal proceedings of any kind. In June 2014,
the Company was served with a complaint in a civil action entitled Sherri Winslow v. Incredible Adventures, Inc., et al. (Los
Angeles Superior Court Case No. BC545789) alleging wrongful death and seeking unspecified damages arising out of a May 18, 2012
plane crash in the State of Nevada. The Company’s Chief Executive Officer owned the subject aircraft and is also a named
defendant. The complaint alleged that the Company was the owner of the subject aircraft. The Company denied all material allegations
against it, including that it owns or has ever owned any interest in the subject aircraft. In June 2017,
the Plaintiff settled the case with certain of the Defendants; the case was dismissed on June 20, 2017. The Company incurred no
liability as part of the settlement and has been dismissed with prejudice.</t>
  </si>
  <si>
    <t>6. SHAREHOLDERS' EQUITY</t>
  </si>
  <si>
    <t>Equity [Abstract]</t>
  </si>
  <si>
    <t>SHAREHOLDERS' EQUITY</t>
  </si>
  <si>
    <t xml:space="preserve">Dividend The Company’s
Board of Directors declared cash dividends during fiscal years 2017 and 2016. The details of the dividends paid are in the following
tables:
FY2017
Record Date Distribution Date Number of Shares Outstanding on
Record Date Dividend per Share Total Amount
11/10/2016 11/17/2016 17,226,478 $ 0.05 $ 861,324
1/30/2017 2/6/2017 17,233,758 $ 0.05 $ 861,688
5/08/2017 5/15/2017 17,240,626 $ 0.05 $ 862,031
Total $ 2,585,043
FY2016
Record Date Distribution Date Number of Shares Outstanding on
Record Date Dividend per Share Total Amount
11/09/2015 11/16/2015 16,996,001 $ 0.05 $ 849,800
1/29/2016 02/05/2016 17,018,001 $ 0.05 $ 850,900
5/02/2016 5/09/2016 17,029,051 $ 0.05 $ 851,475
8/11/2016 8/18/2016 17,221,978 $ 0.05 $ 861,099
Total $ 3,413,274 Stock
Option Plan In September
1996, the Board of Directors adopted, and the shareholders approved, the 1996 Stock Option Plan (the "Option Plan")
under which a total of 1,000,000 shares of common stock had been reserved for issuance. In March 1999, the shareholders approved
an increase in the number of shares that may be granted under the Option Plan to 2,000,000. In February 2000, the shareholders
approved an increase in the number of shares that may be granted under the Option Plan to 4,000,000. In December 2000, the shareholders
approved an increase in the number of shares that may be granted under the Option Plan to 5,000,000. Furthermore, in February
2005, the shareholders approved an additional 1,000,000 shares, resulting in the total number of shares that may be granted under
the Option Plan to 6,000,000. The 1996 Stock Option Plan terminated in September 2006 by its term. On February
23, 2007, the Board of Directors adopted, and the shareholders approved, the 2007 Stock Option Plan under which a total of 1,000,000
shares of common stock had been reserved for issuance. On February 25, 2014 the shareholders approved an additional 1,000,000
shares increasing the total number of shares that may be granted under the Option Plan to 2,000,000. This plan terminated in February
2017 by its term. On December
23, 2016 the Board of Directors adopted, and on February 23, 2017 the shareholders approved, the 2017 Equity Incentive Plan under
which a total of 1,000,000 shares of common stock has been reserved for issuance. This plan will terminate in December 2026. Qualified Incentive Stock Options
(Qualified ISO) As of May
31, 2017 employees hold Qualified ISO to purchase 1,272,692 shares of common stock at exercise prices ranging from $1.00 to $10.06.
Transactions in FY17 Number of Options Weighted-Average Exercise
Price Weighted-Average Remaining
Contractual Life
Outstanding, August 31, 2016 894,750 $ 7.54 7.72
Granted 404,582 $ 10.05
Exercised (9,892 ) $ 7.00
Cancelled/Forfeited (16,748 ) $ 9.24
Outstanding, May 31, 2017 1,272,692 $ 8.32 7.82
Exercisable, May 31, 2017 359,000 $ 5.96 5.18 Non-Qualified
Stock Options (Non-Qualified ISO) As of May
31, 2017 the outside members of the Board of Directors and certain employees hold non-qualified options to purchase 47,168 shares
of common stock at exercise prices ranging from $4.46 to $10.06.
Transactions in FY17 Number of Options Weighted-Average Exercise
Price Weighted-Average Remaining
Contractual Life
Outstanding, August 31, 2016 52,750 $ 6.88 8.07
Granted 17,418 $ 10.05
Exercised (9,500 ) $ 5.88
Cancelled/Forfeited (13,500 ) $ 7.43
Outstanding, May 31, 2017 47,168 $ 8.10 8.61
Exercisable, May 31, 2017 13,000 $ 5.78 6.90 The weighted-average
remaining contractual life of options outstanding issued under the Plan, both Qualified ISO and Non-Qualified SO, was 7.85 years
at May 31, 2017. The exercise prices for the options outstanding at May 31, 2017 ranged from $1.00 to $10.06, and the information
relating to these options is as follows:
Exercise Price Awards Outstanding Awards Exercisable
Low High Quantity Weighted Average Remaining
Contractual Life Weighted Average Exercise
Price Quantity Weighted Average Remaining
Contractual Life Weighted Average Exercise
Price
$ 1.00 $ 1.50 67,000 1.85 years $ 1.00 67,000 1.85 years $ 1.00
$ 3.01 $ 4.50 20,000 1.10 years $ 3.16 20,000 1.10 years $ 3.16
$ 4.51 $ 6.00 70,000 1.66 years $ 5.52 70,000 1.66 years $ 5.52
$ 6.01 $ 7.50 341,040 7.28 years $ 6.86 136,620 7.30 years $ 6.86
$ 7.51 $ 9.00 10,000 9.25 years $ 8.62 – – $ –
$ 9.01 $ 10.06 811,820 9.26 years $ 9.89 78,380 8.79 years $ 9.72
1,319,860 7.85 years $ 8.32 372,000 5.24 years $ 5.96 </t>
  </si>
  <si>
    <t>7. RELATED PARTY TRANSACTIONS</t>
  </si>
  <si>
    <t>Related Party Transactions [Abstract]</t>
  </si>
  <si>
    <t>RELATED PARTY TRANSACTIONS</t>
  </si>
  <si>
    <t>As of May
31, 2017, included in bonus expenses to officers was $45,750, of which $27,000 was an accrued bonus representing an estimated
amount of bonus payable to our Chief Executive Officer, Walter Woltosz as part of his current employment agreement, and $18,750
accrued bonus representing as estimated amount of bonus payable to our President, Thaddeus Grasela as part of his current employment
agreement. May 1, 2017,
Dr. Daniel Weiner was appointed as a member of the Board of Directors of the Company. Dr. Weiner also served on the Board of Directors
of DILIsym. Immediately prior to the closing of the acquisition discussed in Subsequent Event Note 11, Dr. Weiner owned 5,000
shares of DILIsym’s common stock (less than one percent of DILIsym’s outstanding shares). At the closing of the Acquisition,
Dr. Weiner received approximately $29,000 in cash consideration of the sale of his shares of DILIsym to the Company and may receive
up to an additional $35,000 upon any payment of the holdback consideration and/or Earn-out Payments.</t>
  </si>
  <si>
    <t>8. CONCENTRATIONS AND UNCERTAINTIES</t>
  </si>
  <si>
    <t>Risks and Uncertainties [Abstract]</t>
  </si>
  <si>
    <t>CONCENTRATIONS AND UNCERTAINTIES</t>
  </si>
  <si>
    <t>Revenue concentration
shows that international sales accounted for 34% and 43.8% of net sales for the nine months ended May 31, 2017 and 2016, respectively.
Three customers accounted for 8%, 6% (a dealer account in Japan representing various customers), and 5% of sales for the nine
months ended May 31, 2017. Four customers accounted for 8% (a dealer account in Japan representing various customers), 6%, 5%
and 5% of sales for the nine months ended May 31, 2016. Accounts
receivable concentrations shows that three customers comprised 14%, 12% (a dealer account in Japan representing various customers),
and 8% of accounts receivable at May 31, 2017 compared to two customers comprising 15% and 11% (a dealer account in Japan representing
various customers) at May 31, 2016.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Consolidation and downsizing in the pharmaceutical industry could have an
impact on our revenues and earnings going forward.</t>
  </si>
  <si>
    <t>9. SEGMENT AND GEOGRAPHIC REPORTING</t>
  </si>
  <si>
    <t>Segment Reporting [Abstract]</t>
  </si>
  <si>
    <t>SEGMENT AND GEOGRAPHIC REPORTING</t>
  </si>
  <si>
    <t xml:space="preserve">We account
for segments and geographic revenues in accordance with guidance issued by the FASB. Our reportable segments are strategic business
units that offer different products and services. Results for
each segment and consolidated results are as follows for the three and nine months ended May 31, 2017 and 2016 (in thousands):
Three months ended
May 31, 2017
Lancaster Buffalo Eliminations Total
Net revenues $ 4,948 $ 1,801 $ 6,749
Income (loss) from operations 2,681 414 3,095
Identifiable assets 27,428 9,358 $ (7,238 ) 29,548
Capital expenditures 12 0 12
Capitalized software costs 278 66 344
Depreciation and amortization 422 92 514
Three months ended
May 31, 2016
Lancaster Buffalo Eliminations Total
Net Revenues $ 4,664 $ 1,348 $ 6,012
Income (loss) from operations 2,577 211 2,788
Total assets 26,532 9,504 $ (7,238 ) 28,798
Capital expenditures 3 27 30
Capitalized software costs 222 48 270
Depreciation and Amortization 381 98 479
Nine months ended
May 31, 2017
Lancaster Buffalo Eliminations Total
Net Revenues $ 12,685 $ 5,187 $ 17,872
Income (loss) from operations 5,739 1,079 6,818
Total assets 27,428 9,358 $ (7,238 ) 29,548
Capital expenditures 37 80 117
Capitalized software costs 809 120 929
Depreciation and Amortization 1,261 286 1,547
Nine months ended
May 31, 2016
Lancaster Buffalo Eliminations Total
Net Revenues $ 11,722 $ 4,293 $ 16,015
Income (loss) from operations 5,471 760 6,232
Total assets 26,532 9,504 $ (7,238 ) 28,798
Capital expenditures 4 28 32
Capitalized software costs 678 138 816
Depreciation and Amortization 1,171 279 1,450 In addition,
the Company allocates revenues to geographic areas based on the locations of its customers. Geographical revenues for the three
months and nine months ended May 31, 2017 and 2016 were as follows (in thousands):
Three months ended
May 31, 2017
North America Europe Asia South America Total
Lancaster $ 2,533 $ 1,144 $ 1,271 $ 0 $ 4,948
Buffalo 1,801 0 0 0 1,801
Total $ 4,334 $ 1,144 $ 1,271 $ 0 $ 6,749
Three months ended
May 31, 2016
North America Europe Asia South America Total
Lancaster $ 2,444 $ 1,247 $ 973 $ 0 $ 4,664
Buffalo 1,348 0 0 0 1,348
Total $ 3,792 $ 1,247 $ 973 $ 0 $ 6,012
Nine months ended
May 31, 2017
North America Europe Asia South America Total
Lancaster $ 6,261 $ 3,201 $ 3,222 $ 1 $ 12,685
Buffalo 5,187 – – – 5,187
Total $ 11,448 $ 3,201 $ 3,222 $ 1 $ 17,872
Nine months ended
May 31, 2016
North America Europe Asia South America Total
Lancaster $ 5,237 $ 3,651 $ 2,833 $ 1 $ 11,722
Buffalo 4,293 – – – 4,293
Total $ 9,530 $ 3,651 $ 2,833 $ 1 $ 16,015 </t>
  </si>
  <si>
    <t>10. EMPLOYEE BENEFIT PLAN</t>
  </si>
  <si>
    <t>Retirement Benefits [Abstract]</t>
  </si>
  <si>
    <t>EMPLOYEE BENEFIT PLAN</t>
  </si>
  <si>
    <t>We maintain
a 401(K) Plan for all eligible employees, and we make matching contributions equal to 100% of the employee’s elective deferral,
not to exceed 4% of total employee compensation. We can also elect to make a profit-sharing contribution. Our contributions to
this Plan amounted to $64,233 and $61,028 for the three months ended May 31, 2017 and 2016 respectively and $179,123 and $168,654
for the nine months ended May 31, 2017 and 2016, respectively.</t>
  </si>
  <si>
    <t>11. SUBSEQUENT EVENTS</t>
  </si>
  <si>
    <t>Subsequent Events [Abstract]</t>
  </si>
  <si>
    <t>SUBSEQUENT EVENTS</t>
  </si>
  <si>
    <t>On May 1,
2017, Simulations Plus, Inc. entered into a Stock Purchase Agreement (the “Agreement”) with DILIsym Services, Inc.,
a North Carolina corporation (“DILIsym”), the shareholders of DILIsym (the “DILIsym Shareholders”) and
Brett A. Howell, the representative of the DILIsym Shareholders (the “DILIsym Shareholders Representative”), each,
a “Party,” and collectively, the “Parties.” On June 1,
2017, the Company consummated the acquisition of all outstanding capital stock of DILIsym pursuant to the terms of the Agreement
and DILIsym became a wholly owned subsidiary of the Company (the “Acquisition”). Under the terms of the Agreement,
the Company: (1) paid to the DILIsym Shareholders Five Million Dollars ($5,000,000) payable at the closing of the Acquisition
(the “Closing”) subject to certain adjustments and holdbacks as provided in the Agreement and as more fully described
below; and (2) will pay to the DILIsym Shareholders certain earn-out payments, to be measured by the adjusted earnings of DILIsym
before income taxes, payable following the Closing, as more particularly described below and in the Agreement: a) On June
1, 2017, the Company paid the DILIsym Shareholders total cash consideration of $4,515,982; which such amount included $515,982
in working capital left in DILIsym’s accounts in excess of the amount required under the Agreement, b) At the
holdback release date, eighteen months from the Closing and subject to any offsets, the Company will pay $1,000,000 of holdback
consideration; and c) In addition,
the Company may pay up to an additional $5,000,000 in Earn-out Payments over the 3 years following the Closing if and when such
Earn-out Payments become due and payable, and subject to certain offsets as provided in the Agreement, according to the Agreement. The Company
is currently in the process of preparing information for, and assessing the accounting treatment of the transaction.</t>
  </si>
  <si>
    <t>2. SIGNIFICANT ACCOUNTING POLICIES (Policies)</t>
  </si>
  <si>
    <t>Principles of Consolidation</t>
  </si>
  <si>
    <t>Principles
of Consolidation The consolidated
financial statements include the accounts of Simulations Plus, Inc. and its wholly owned subsidiary, Cognigen Corporation. All
significant intercompany accounts and transactions are eliminated in consolidation.</t>
  </si>
  <si>
    <t>Estimates</t>
  </si>
  <si>
    <t>Estimates Our condensed
consolidated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si>
  <si>
    <t>Reclassifications</t>
  </si>
  <si>
    <t>Reclassifications Certain numbers
in the prior year have been reclassified to conform to the current year's presentation.</t>
  </si>
  <si>
    <t>Revenue Recognition</t>
  </si>
  <si>
    <t>Revenue
Recognition We recognize
revenues related to software licenses and software maintenance in accordance with Financial Accounting Standard Board (“FASB”)
Accounting Standard Codification (“ASC”) 985-605, “ Software - Revenue Recognition” As a byproduct
of ongoing improvements and upgrades for the new programs and new modules of software, some modifications are provided to customers
who have already purchased software at no additional charge. Other software modifications result in new, additional-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We recognize
revenue from collaboration research and revenue from grants equally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 Revenue Recognition – Construction-Type and Production-Type Contracts”</t>
  </si>
  <si>
    <t>Cash and Cash Equivalents</t>
  </si>
  <si>
    <t>Cash and
Cash Equivalents For purposes
of the statements of cash flows, we consider all highly liquid investments purchased with original maturities of three months
or less to be cash equivalents.</t>
  </si>
  <si>
    <t>Accounts Receivable</t>
  </si>
  <si>
    <t>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t>
  </si>
  <si>
    <t>Capitalized Computer Software Development Costs</t>
  </si>
  <si>
    <t>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lthough all of our current software products have already been on the
market for 7-15 years except for our newest PKPlus™ program, and we do not foresee an end-of-life for any of them at this
point). Amortization of software development costs amounted to $290,567 and $241,042 for the three months ended May 31, 2017 and
2016 and $864,443 and $735,579 for the nine months ended May 31, 2017 and 2016,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si>
  <si>
    <t>Property and Equipment</t>
  </si>
  <si>
    <t>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t>
  </si>
  <si>
    <t>Goodwill and indefinite-lived assets</t>
  </si>
  <si>
    <t>Goodwill
and indefinite-lived assets Goodwill
and indefinite-lived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t>
  </si>
  <si>
    <t>Fair Value of Financial Instruments</t>
  </si>
  <si>
    <t>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
to officer, and accrued warranty and service costs, the amounts approximate fair value due to their short maturities.</t>
  </si>
  <si>
    <t>Research and Development Costs</t>
  </si>
  <si>
    <t>Research
and Development Costs Research
and development costs are charged to expense as incurred until technological feasibility has been established. These costs consist
primarily of salaries and direct payroll-related costs. It also includes purchased software and databases that were developed
by other companies and incorporated into, or used in the development of, our final products.</t>
  </si>
  <si>
    <t>Income Taxes</t>
  </si>
  <si>
    <t>Income
Taxes We utilize
FASB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 -0- and $-0- for fiscal
year 2017 and 2016, respectively. We file income tax returns with the IRS and various state jurisdictions and India.</t>
  </si>
  <si>
    <t>Intellectual property</t>
  </si>
  <si>
    <t>Intellectual
property On February
28, 2012, we bought out the royalty agreement with Enslein Research of Rochester, New York. The cost of $75,000 is being amortized
over 10 years under the straight-line method. Amortization expense for each of the three-month periods ended May 31, 2017 and
2016 was $1,875, and was $3,750 for each of the nine-month periods ended May 31, 2017 and 2016. Accumulated amortization as of
May 31, 2017 and August 31, 2016 was $39,375 and $33,7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paid TSRL total consideration of $6,000,000, which is being amortized
over 10 years under the straight-line method. Amortization expense for each of the three-month periods ended May 31, 2017 and
2016 was $150,000 and was $450,000 for each of the nine-month periods ended May 31, 2017 and 2016. Accumulated amortization as
of May 31, 2017 and August 31, 2016 was $1,825,000 and $1,375,000, respectively. Total amortization
expense for intellectual property agreements for the three months ended May 31, 2017 and 2016 was $151,875, and total amortization
expense for the nine months ended May 31, 2017 and 2016 was $455,625. Accumulated amortization as of May 31, 2017
was $1,864,375 and $1,408,750 as of August 31, 2016.</t>
  </si>
  <si>
    <t>Intangible Assets</t>
  </si>
  <si>
    <t>Intangible
assets The Company
acquired certain intangible assets as part of the acquisition of Cognigen Corporation on September 2, 2014. The following table
summarizes those intangible assets as of May 31, 2017:
Amortization Period Acquisition Value Accumulated Amortization Net book value
Customer relationships Straight line 8 years $ 1,100,000 $ 378,125 $ 721,875
Trade Name-Cognigen None 500,000 – 500,000
Covenants not to compete Straight line 5 years 50,000 27,500 22,500
$ 1,650,000 $ 405,625 $ 1,244,375 Amortization
expense for each of the three-and nine-month periods ended May 31, 2017 and 2016 was $36,875 and $110,625, respectively. According
to policy in addition to normal amortization, these assets are tested for impairment as needed.</t>
  </si>
  <si>
    <t>Earnings per Share</t>
  </si>
  <si>
    <t xml:space="preserve">Earnings
per Share 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nine months ended May 31, 2017 and 2016 were as follows:
Three months ended Nine months ended
5/31/2017 5/31/2016 5/31/2017 5/31/2016
Numerator:
Net income attributable to common shareholders $ 2,080,029 $ 1,909,339 $ 4,637,354 $ 4,161,161
Denominator:
Weighted-average number of
common shares outstanding during the period 17,241,891 17,028,634 17,233,470 17,000,228
Dilutive effect of stock options 343,637 198,906 221,394 219,607
Common stock and common stock
equivalents used for diluted earnings per share 17,585,528 17,227,540 17,454,864 17,219,835 </t>
  </si>
  <si>
    <t>Stock-Based Compensation</t>
  </si>
  <si>
    <t>Stock-Based
Compensation Compensation
costs related to stock options are determined in accordance with FASB ASC 718-10, “Compensation-Stock Compensation”,</t>
  </si>
  <si>
    <t>Recently Issued Accounting Pronouncements</t>
  </si>
  <si>
    <t>Recently
Issued Accounting Pronouncements In May 2014,
FASB issued Accounting Standards Update (ASU) No.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7. Early adoption is permitted for years beginning after December 15, 2016.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early adopted ASU No. 2015-17 because it reduced complexity while maintaining the usefulness
of the information. The retrospective application resulted in a reclassification of the current deferred tax asset at August 31,
2016 now being presented against the long term deferred tax liability.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that include - the income tax consequences, classification of awards as either equity or liabilities, classification
on the statement of cash flows, and forfeiture rate calculations. ASU 2016-09 will become effective for the Company in the first
quarter of fiscal 2019. Early adoption is permitted in any interim or annual period. The Company early adopted ASU No. 2016-09.
The adoption had no material impact on the Company’s financial statements.</t>
  </si>
  <si>
    <t>2. SIGNIFICANT ACCOUNTING POLICIES (Tables)</t>
  </si>
  <si>
    <t>Property and Equipment estimated useful lives</t>
  </si>
  <si>
    <t>Equipment 5 years
Computer equipment 3 to 7 years
Furniture and fixtures 5 to 7 years
Leasehold improvements Shorter of life of asset or lease</t>
  </si>
  <si>
    <t>Schedule of intangible assets</t>
  </si>
  <si>
    <t xml:space="preserve">Amortization Period Acquisition Value Accumulated Amortization Net book value
Customer relationships Straight line 8 years $ 1,100,000 $ 378,125 $ 721,875
Trade Name-Cognigen None 500,000 – 500,000
Covenants not to compete Straight line 5 years 50,000 27,500 22,500
$ 1,650,000 $ 405,625 $ 1,244,375 </t>
  </si>
  <si>
    <t xml:space="preserve">Three months ended Nine months ended
5/31/2017 5/31/2016 5/31/2017 5/31/2016
Numerator:
Net income attributable to common shareholders $ 2,080,029 $ 1,909,339 $ 4,637,354 $ 4,161,161
Denominator:
Weighted-average number of
common shares outstanding during the period 17,241,891 17,028,634 17,233,470 17,000,228
Dilutive effect of stock options 343,637 198,906 221,394 219,607
Common stock and common stock
equivalents used for diluted earnings per share 17,585,528 17,227,540 17,454,864 17,219,835 </t>
  </si>
  <si>
    <t>3. PROPERTY AND EQUIPMENT (Tables)</t>
  </si>
  <si>
    <t>Property and equipment</t>
  </si>
  <si>
    <t xml:space="preserve">Equipment $ 572,871
Computer equipment 230,229
Furniture and fixtures 127,857
Leasehold improvements 103,599
Sub total 1,034,556
Less: Accumulated depreciation and amortization (777,004 )
Net Book Value $ 257,552 </t>
  </si>
  <si>
    <t>6. SHAREHOLDERS' EQUITY (Tables)</t>
  </si>
  <si>
    <t>Schedule of dividends declared and paid</t>
  </si>
  <si>
    <t xml:space="preserve">FY2017
Record Date Distribution Date Number of Shares Outstanding on
Record Date Dividend per Share Total Amount
11/10/2016 11/17/2016 17,226,478 $ 0.05 $ 861,324
1/30/2017 2/6/2017 17,233,758 $ 0.05 $ 861,688
5/08/2017 5/15/2017 17,240,626 $ 0.05 $ 862,031
Total $ 2,585,043
FY2016
Record Date Distribution Date Number of Shares Outstanding on
Record Date Dividend per Share Total Amount
11/09/2015 11/16/2015 16,996,001 $ 0.05 $ 849,800
1/29/2016 02/05/2016 17,018,001 $ 0.05 $ 850,900
5/02/2016 5/09/2016 17,029,051 $ 0.05 $ 851,475
8/11/2016 8/18/2016 17,221,978 $ 0.05 $ 861,099
Total $ 3,413,274 </t>
  </si>
  <si>
    <t>Schedule of options by exercise price range</t>
  </si>
  <si>
    <t xml:space="preserve">Exercise Price Awards Outstanding Awards Exercisable
Low High Quantity Weighted Average Remaining
Contractual Life Weighted Average Exercise
Price Quantity Weighted Average Remaining
Contractual Life Weighted Average Exercise
Price
$ 1.00 $ 1.50 67,000 1.85 years $ 1.00 67,000 1.85 years $ 1.00
$ 3.01 $ 4.50 20,000 1.10 years $ 3.16 20,000 1.10 years $ 3.16
$ 4.51 $ 6.00 70,000 1.66 years $ 5.52 70,000 1.66 years $ 5.52
$ 6.01 $ 7.50 341,040 7.28 years $ 6.86 136,620 7.30 years $ 6.86
$ 7.51 $ 9.00 10,000 9.25 years $ 8.62 – – $ –
$ 9.01 $ 10.06 811,820 9.26 years $ 9.89 78,380 8.79 years $ 9.72
1,319,860 7.85 years $ 8.32 372,000 5.24 years $ 5.96 </t>
  </si>
  <si>
    <t>Incentive Stock Options (ISOs) [Member]</t>
  </si>
  <si>
    <t>Schedule of stock option activity</t>
  </si>
  <si>
    <t xml:space="preserve">Transactions in FY17 Number of Options Weighted-Average Exercise
Price Weighted-Average Remaining
Contractual Life
Outstanding, August 31, 2016 894,750 $ 7.54 7.72
Granted 404,582 $ 10.05
Exercised (9,892 ) $ 7.00
Cancelled/Forfeited (16,748 ) $ 9.24
Outstanding, May 31, 2017 1,272,692 $ 8.32 7.82
Exercisable, May 31, 2017 359,000 $ 5.96 5.18 </t>
  </si>
  <si>
    <t>Non-Qualified Stock Options (NQSOs) [Member]</t>
  </si>
  <si>
    <t xml:space="preserve">Transactions in FY17 Number of Options Weighted-Average Exercise
Price Weighted-Average Remaining
Contractual Life
Outstanding, August 31, 2016 52,750 $ 6.88 8.07
Granted 17,418 $ 10.05
Exercised (9,500 ) $ 5.88
Cancelled/Forfeited (13,500 ) $ 7.43
Outstanding, May 31, 2017 47,168 $ 8.10 8.61
Exercisable, May 31, 2017 13,000 $ 5.78 6.90 </t>
  </si>
  <si>
    <t>9. SEGMENT AND GEOGRAPHIC REPORTING (Tables)</t>
  </si>
  <si>
    <t>Schedule of consolidated results from reportable segments</t>
  </si>
  <si>
    <t xml:space="preserve">Three months ended
May 31, 2017
Lancaster Buffalo Eliminations Total
Net revenues $ 4,948 $ 1,801 $ 6,749
Income (loss) from operations 2,681 414 3,095
Identifiable assets 27,428 9,358 $ (7,238 ) 29,548
Capital expenditures 12 0 12
Capitalized software costs 278 66 344
Depreciation and amortization 422 92 514
Three months ended
May 31, 2016
Lancaster Buffalo Eliminations Total
Net Revenues $ 4,664 $ 1,348 $ 6,012
Income (loss) from operations 2,577 211 2,788
Total assets 26,532 9,504 $ (7,238 ) 28,798
Capital expenditures 3 27 30
Capitalized software costs 222 48 270
Depreciation and Amortization 381 98 479
Nine months ended
May 31, 2017
Lancaster Buffalo Eliminations Total
Net Revenues $ 12,685 $ 5,187 $ 17,872
Income (loss) from operations 5,739 1,079 6,818
Total assets 27,428 9,358 $ (7,238 ) 29,548
Capital expenditures 37 80 117
Capitalized software costs 809 120 929
Depreciation and Amortization 1,261 286 1,547
Nine months ended
May 31, 2016
Lancaster Buffalo Eliminations Total
Net Revenues $ 11,722 $ 4,293 $ 16,015
Income (loss) from operations 5,471 760 6,232
Total assets 26,532 9,504 $ (7,238 ) 28,798
Capital expenditures 4 28 32
Capitalized software costs 678 138 816
Depreciation and Amortization 1,171 279 1,450 </t>
  </si>
  <si>
    <t>Schedule of geographical revenues</t>
  </si>
  <si>
    <t xml:space="preserve">Three months ended
May 31, 2017
North America Europe Asia South America Total
Lancaster $ 2,533 $ 1,144 $ 1,271 $ 0 $ 4,948
Buffalo 1,801 0 0 0 1,801
Total $ 4,334 $ 1,144 $ 1,271 $ 0 $ 6,749
Three months ended
May 31, 2016
North America Europe Asia South America Total
Lancaster $ 2,444 $ 1,247 $ 973 $ 0 $ 4,664
Buffalo 1,348 0 0 0 1,348
Total $ 3,792 $ 1,247 $ 973 $ 0 $ 6,012
Nine months ended
May 31, 2017
North America Europe Asia South America Total
Lancaster $ 6,261 $ 3,201 $ 3,222 $ 1 $ 12,685
Buffalo 5,187 – – – 5,187
Total $ 11,448 $ 3,201 $ 3,222 $ 1 $ 17,872
Nine months ended
May 31, 2016
North America Europe Asia South America Total
Lancaster $ 5,237 $ 3,651 $ 2,833 $ 1 $ 11,722
Buffalo 4,293 – – – 4,293
Total $ 9,530 $ 3,651 $ 2,833 $ 1 $ 16,015 </t>
  </si>
  <si>
    <t>2. SIGNIFICANT ACCOUNTING POLICIES (Details - Estimated useful lives)</t>
  </si>
  <si>
    <t>Equipment [Member]</t>
  </si>
  <si>
    <t>Estimated useful lives</t>
  </si>
  <si>
    <t>5 years</t>
  </si>
  <si>
    <t>Computer equipment [Member]</t>
  </si>
  <si>
    <t>3 to 7 years</t>
  </si>
  <si>
    <t>Furniture and fixtures [Member]</t>
  </si>
  <si>
    <t>5 to 7 years</t>
  </si>
  <si>
    <t>Leasehold improvements [Member]</t>
  </si>
  <si>
    <t>Shorter of life of asset or lease</t>
  </si>
  <si>
    <t>2. SIGNIFICANT ACCOUNTING POLICIES (Details - Intangible Assets) - USD ($)</t>
  </si>
  <si>
    <t>Net book value</t>
  </si>
  <si>
    <t>Finite-Lived Intangible Assets [Member]</t>
  </si>
  <si>
    <t>Acquisition value</t>
  </si>
  <si>
    <t>Accumulated amortization</t>
  </si>
  <si>
    <t>Customer Relationships [Member]</t>
  </si>
  <si>
    <t>Amortization period</t>
  </si>
  <si>
    <t>Straight line 8 years</t>
  </si>
  <si>
    <t>Trade name [Member]</t>
  </si>
  <si>
    <t>None</t>
  </si>
  <si>
    <t>Covenants not to compete [Member]</t>
  </si>
  <si>
    <t>Straight line 5 years</t>
  </si>
  <si>
    <t>2. SIGNIFICANT ACCOUNTING POLICIES (Details - Earnings per share) - USD ($)</t>
  </si>
  <si>
    <t>Numerator</t>
  </si>
  <si>
    <t>Net income attributable to common shareholders</t>
  </si>
  <si>
    <t>Denominator</t>
  </si>
  <si>
    <t>Weighted-average number of common shares outstanding during the period</t>
  </si>
  <si>
    <t>Dilutive effect of stock options</t>
  </si>
  <si>
    <t>Common stock and common stock equivalents used for diluted earnings per share</t>
  </si>
  <si>
    <t>2. SIGNIFICANT ACCOUNTING POLICIES (Details Narrative) - USD ($)</t>
  </si>
  <si>
    <t>Amortization of software development</t>
  </si>
  <si>
    <t>Amortization of intangible assets</t>
  </si>
  <si>
    <t>Accumulated amortization of intangible assets</t>
  </si>
  <si>
    <t>Intellectual Property [Member] | Enslein Research [Member]</t>
  </si>
  <si>
    <t>Intellectual Property [Member] | TSRL [Member]</t>
  </si>
  <si>
    <t>Finite-Lived Intangible Assets [Member] | Cognigen [Member]</t>
  </si>
  <si>
    <t>3. PROPERTY AND EQUIPMENT (Details) - USD ($)</t>
  </si>
  <si>
    <t>Property and equipment, gross</t>
  </si>
  <si>
    <t>Less accumulated depreciation and amortization</t>
  </si>
  <si>
    <t>Net Book Value</t>
  </si>
  <si>
    <t>4. CONTRACTS PAYABLE (Details Narrative)</t>
  </si>
  <si>
    <t>May 31, 2017USD ($)</t>
  </si>
  <si>
    <t>Termination and Non-Assertion Agreement | TSRL [Member]</t>
  </si>
  <si>
    <t>Temination payment made during period</t>
  </si>
  <si>
    <t>5. COMMITMENTS AND CONTINGENCIES (Details Narrative) - USD ($)</t>
  </si>
  <si>
    <t>Accelrys [Member]</t>
  </si>
  <si>
    <t>Royalty expense</t>
  </si>
  <si>
    <t>6. SHAREHOLDERS EQUITY (Details - Dividends) - USD ($)</t>
  </si>
  <si>
    <t>12 Months Ended</t>
  </si>
  <si>
    <t>Total dividends paid amount</t>
  </si>
  <si>
    <t>FY 2016 1st Qtr [Member]</t>
  </si>
  <si>
    <t>Record Date</t>
  </si>
  <si>
    <t>Nov. 9,
		2015</t>
  </si>
  <si>
    <t>Distribution Date</t>
  </si>
  <si>
    <t>Nov. 16,
		2015</t>
  </si>
  <si>
    <t>Number of Shares Outstanding on Record Date</t>
  </si>
  <si>
    <t>Dividend per Share</t>
  </si>
  <si>
    <t>$ .05</t>
  </si>
  <si>
    <t>FY 2016 2nd Qtr [Member]</t>
  </si>
  <si>
    <t>Jan. 29,
		2016</t>
  </si>
  <si>
    <t>Feb. 5,
		2016</t>
  </si>
  <si>
    <t>FY 2016 3rd Qtr [Member]</t>
  </si>
  <si>
    <t>May 2,
		2016</t>
  </si>
  <si>
    <t>May 9,
		2016</t>
  </si>
  <si>
    <t>FY 2016 4th Qtr [Member]</t>
  </si>
  <si>
    <t>Aug. 11,
		2016</t>
  </si>
  <si>
    <t>Aug. 18,
		2016</t>
  </si>
  <si>
    <t>FY 2017 1st Qtr [Member]</t>
  </si>
  <si>
    <t>Nov. 10,
		2016</t>
  </si>
  <si>
    <t>Nov. 17,
		2016</t>
  </si>
  <si>
    <t>FY 2017 2nd Qtr [Member]</t>
  </si>
  <si>
    <t>Jan. 30,
		2017</t>
  </si>
  <si>
    <t>Feb. 6,
		2017</t>
  </si>
  <si>
    <t>FY 2017 3rd Qtr [Member]</t>
  </si>
  <si>
    <t>May 8,
		2017</t>
  </si>
  <si>
    <t>May 15,
		2017</t>
  </si>
  <si>
    <t>6. SHAREHOLDERS EQUITY (Details - Option activity)</t>
  </si>
  <si>
    <t>May 31, 2017$ / sharesshares</t>
  </si>
  <si>
    <t>Number of Options</t>
  </si>
  <si>
    <t>Awards Outstanding, ending balance | shares</t>
  </si>
  <si>
    <t>Vested and Exercisable, end of period | shares</t>
  </si>
  <si>
    <t>Weighted-Average Exercise Price Per Share</t>
  </si>
  <si>
    <t>Outstanding | $ / shares</t>
  </si>
  <si>
    <t>Vested and Exercisable, end of period | $ / shares</t>
  </si>
  <si>
    <t>Awards Outstanding, beginning balance | shares</t>
  </si>
  <si>
    <t>Granted | shares</t>
  </si>
  <si>
    <t>Exercised | shares</t>
  </si>
  <si>
    <t>Canceled/Forfeited | shares</t>
  </si>
  <si>
    <t>Granted | $ / shares</t>
  </si>
  <si>
    <t>Exercised | $ / shares</t>
  </si>
  <si>
    <t>Canceled/Forfeited | $ / shares</t>
  </si>
  <si>
    <t>Weighted-Average Remaining Contractual Life</t>
  </si>
  <si>
    <t>Outstanding, beginning of period</t>
  </si>
  <si>
    <t>7 years 8 months 19 days</t>
  </si>
  <si>
    <t>Outstanding, end of period</t>
  </si>
  <si>
    <t>7 years 9 months 25 days</t>
  </si>
  <si>
    <t>Vested and Exercisable</t>
  </si>
  <si>
    <t>5 years 2 months 5 days</t>
  </si>
  <si>
    <t>8 years 25 days</t>
  </si>
  <si>
    <t>8 years 7 months 10 days</t>
  </si>
  <si>
    <t>6 years 10 months 24 days</t>
  </si>
  <si>
    <t>6. SHAREHOLDERS EQUITY (Details - Options outstanding and exercisable)</t>
  </si>
  <si>
    <t>Awards outstanding | shares</t>
  </si>
  <si>
    <t>Awards outstanding weighted average remaining contractual life</t>
  </si>
  <si>
    <t>7 years 10 months 6 days</t>
  </si>
  <si>
    <t>Awards outstanding weighted average exercise price</t>
  </si>
  <si>
    <t>Awards exercisable | shares</t>
  </si>
  <si>
    <t>Awards exercisable weighted average remaining contractual life</t>
  </si>
  <si>
    <t>5 years 2 months 26 days</t>
  </si>
  <si>
    <t>Awards exercisable weighted average exercise price</t>
  </si>
  <si>
    <t>$1.00 to $1.50 [Member]</t>
  </si>
  <si>
    <t>Exercise price low</t>
  </si>
  <si>
    <t>Exercise price high</t>
  </si>
  <si>
    <t>1 year 10 months 6 days</t>
  </si>
  <si>
    <t>$3.01 to $4.50 [Member]</t>
  </si>
  <si>
    <t>1 year 1 month 6 days</t>
  </si>
  <si>
    <t>$4.51 to $6.00 [Member]</t>
  </si>
  <si>
    <t>1 year 7 months 28 days</t>
  </si>
  <si>
    <t>$6.01 to $7.50 [Member]</t>
  </si>
  <si>
    <t>7 years 3 months 11 days</t>
  </si>
  <si>
    <t>7 years 3 months 18 days</t>
  </si>
  <si>
    <t>$7.50 to $9.00 [Member]</t>
  </si>
  <si>
    <t>9 years 3 months</t>
  </si>
  <si>
    <t>$9.01 to $10.06 [Member]</t>
  </si>
  <si>
    <t>9 years 3 months 4 days</t>
  </si>
  <si>
    <t>8 years 9 months 14 days</t>
  </si>
  <si>
    <t>6. SHAREHOLDERS' EQUITY (Details Narrative)</t>
  </si>
  <si>
    <t>May 31, 2017shares</t>
  </si>
  <si>
    <t>2017 Equity Incentive Plan [Member]</t>
  </si>
  <si>
    <t>Common stock reserved for issuance under the plan</t>
  </si>
  <si>
    <t>7. RELATED PARTY TRANSACTIONS (Details Narrative) - USD ($)</t>
  </si>
  <si>
    <t>Walt Woltosz [Member]</t>
  </si>
  <si>
    <t>Thaddeus Grasela [Member]</t>
  </si>
  <si>
    <t>8. CONCENTRATIONS AND UNCERTAINTIES (Details Narrative)</t>
  </si>
  <si>
    <t>Net Sales [Member] | International Sales [Member]</t>
  </si>
  <si>
    <t>Net sales concentration percentage</t>
  </si>
  <si>
    <t>34.00%</t>
  </si>
  <si>
    <t>43.80%</t>
  </si>
  <si>
    <t>Net Sales [Member] | Customer 1 [Member]</t>
  </si>
  <si>
    <t>8.00%</t>
  </si>
  <si>
    <t>Net Sales [Member] | Customer 2 [Member]</t>
  </si>
  <si>
    <t>6.00%</t>
  </si>
  <si>
    <t>Net Sales [Member] | Customer 3 [Member]</t>
  </si>
  <si>
    <t>5.00%</t>
  </si>
  <si>
    <t>Net Sales [Member] | Customer 4 [Member]</t>
  </si>
  <si>
    <t>Accounts Receivable [Member] | Customer 1 [Member]</t>
  </si>
  <si>
    <t>14.00%</t>
  </si>
  <si>
    <t>15.00%</t>
  </si>
  <si>
    <t>Accounts Receivable [Member] | Customer 2 [Member]</t>
  </si>
  <si>
    <t>12.00%</t>
  </si>
  <si>
    <t>11.00%</t>
  </si>
  <si>
    <t>Accounts Receivable [Member] | Customer 3 [Member]</t>
  </si>
  <si>
    <t>9. SEGMENT AND GEOGRAPHIC REPORTING (Details - Segment reporting) - USD ($)</t>
  </si>
  <si>
    <t>Net Revenues</t>
  </si>
  <si>
    <t>Income (loss) from operations before income taxes</t>
  </si>
  <si>
    <t>Identifiable assets</t>
  </si>
  <si>
    <t>Capital expenditures</t>
  </si>
  <si>
    <t>Capitalized software costs</t>
  </si>
  <si>
    <t>Depreciation and Amortization</t>
  </si>
  <si>
    <t>Eliminations [Member]</t>
  </si>
  <si>
    <t>Lancaster [Member]</t>
  </si>
  <si>
    <t>Buffalo [Member]</t>
  </si>
  <si>
    <t>9. SEGMENT AND GEOGRAPHIC REPORTING (Details - geographic) - USD ($)</t>
  </si>
  <si>
    <t>Revenues</t>
  </si>
  <si>
    <t>North America [Member]</t>
  </si>
  <si>
    <t>North America [Member] | Lancaster [Member]</t>
  </si>
  <si>
    <t>North America [Member] | Buffalo [Member]</t>
  </si>
  <si>
    <t>Europe [Member]</t>
  </si>
  <si>
    <t>Europe [Member] | Lancaster [Member]</t>
  </si>
  <si>
    <t>Europe [Member] | Buffalo [Member]</t>
  </si>
  <si>
    <t>Asia [Member]</t>
  </si>
  <si>
    <t>Asia [Member] | Lancaster [Member]</t>
  </si>
  <si>
    <t>Asia [Member] | Buffalo [Member]</t>
  </si>
  <si>
    <t>South America [Member]</t>
  </si>
  <si>
    <t>South America [Member] | Lancaster [Member]</t>
  </si>
  <si>
    <t>South America [Member] | Buffalo [Member]</t>
  </si>
  <si>
    <t>10. EMPLOYEE BENEFIT PLAN (Details Narrative) - USD ($)</t>
  </si>
  <si>
    <t>Plan contributions by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24534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42</v>
      </c>
    </row>
    <row r="4" spans="1:2">
      <c r="A4" s="4" t="s">
        <v>217</v>
      </c>
      <c r="B4" s="4" t="s">
        <v>218</v>
      </c>
    </row>
    <row r="5" spans="1:2">
      <c r="A5" s="4" t="s">
        <v>219</v>
      </c>
      <c r="B5" s="4" t="s">
        <v>220</v>
      </c>
    </row>
    <row r="6" spans="1:2">
      <c r="A6" s="4" t="s">
        <v>99</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8248197</v>
      </c>
      <c r="C3" s="7" t="n">
        <v>8030284</v>
      </c>
    </row>
    <row r="4" spans="1:3">
      <c r="A4" s="4" t="s">
        <v>31</v>
      </c>
      <c r="B4" s="5" t="n">
        <v>5010589</v>
      </c>
      <c r="C4" s="5" t="n">
        <v>3009517</v>
      </c>
    </row>
    <row r="5" spans="1:3">
      <c r="A5" s="4" t="s">
        <v>32</v>
      </c>
      <c r="B5" s="5" t="n">
        <v>1130154</v>
      </c>
      <c r="C5" s="5" t="n">
        <v>694131</v>
      </c>
    </row>
    <row r="6" spans="1:3">
      <c r="A6" s="4" t="s">
        <v>33</v>
      </c>
      <c r="B6" s="5" t="n">
        <v>241540</v>
      </c>
      <c r="C6" s="5" t="n">
        <v>555486</v>
      </c>
    </row>
    <row r="7" spans="1:3">
      <c r="A7" s="4" t="s">
        <v>34</v>
      </c>
      <c r="B7" s="5" t="n">
        <v>304408</v>
      </c>
      <c r="C7" s="5" t="n">
        <v>410811</v>
      </c>
    </row>
    <row r="8" spans="1:3">
      <c r="A8" s="4" t="s">
        <v>35</v>
      </c>
      <c r="B8" s="5" t="n">
        <v>14934888</v>
      </c>
      <c r="C8" s="5" t="n">
        <v>12700229</v>
      </c>
    </row>
    <row r="9" spans="1:3">
      <c r="A9" s="3" t="s">
        <v>36</v>
      </c>
    </row>
    <row r="10" spans="1:3">
      <c r="A10" s="4" t="s">
        <v>37</v>
      </c>
      <c r="B10" s="5" t="n">
        <v>4077144</v>
      </c>
      <c r="C10" s="5" t="n">
        <v>4013127</v>
      </c>
    </row>
    <row r="11" spans="1:3">
      <c r="A11" s="4" t="s">
        <v>38</v>
      </c>
      <c r="B11" s="5" t="n">
        <v>257552</v>
      </c>
      <c r="C11" s="5" t="n">
        <v>256381</v>
      </c>
    </row>
    <row r="12" spans="1:3">
      <c r="A12" s="4" t="s">
        <v>39</v>
      </c>
      <c r="B12" s="5" t="n">
        <v>4210625</v>
      </c>
      <c r="C12" s="5" t="n">
        <v>4666250</v>
      </c>
    </row>
    <row r="13" spans="1:3">
      <c r="A13" s="4" t="s">
        <v>40</v>
      </c>
      <c r="B13" s="5" t="n">
        <v>1244375</v>
      </c>
      <c r="C13" s="5" t="n">
        <v>1355000</v>
      </c>
    </row>
    <row r="14" spans="1:3">
      <c r="A14" s="4" t="s">
        <v>41</v>
      </c>
      <c r="B14" s="5" t="n">
        <v>4789248</v>
      </c>
      <c r="C14" s="5" t="n">
        <v>4789248</v>
      </c>
    </row>
    <row r="15" spans="1:3">
      <c r="A15" s="4" t="s">
        <v>42</v>
      </c>
      <c r="B15" s="5" t="n">
        <v>34082</v>
      </c>
      <c r="C15" s="5" t="n">
        <v>34082</v>
      </c>
    </row>
    <row r="16" spans="1:3">
      <c r="A16" s="4" t="s">
        <v>43</v>
      </c>
      <c r="B16" s="5" t="n">
        <v>29547914</v>
      </c>
      <c r="C16" s="5" t="n">
        <v>27814317</v>
      </c>
    </row>
    <row r="17" spans="1:3">
      <c r="A17" s="3" t="s">
        <v>44</v>
      </c>
    </row>
    <row r="18" spans="1:3">
      <c r="A18" s="4" t="s">
        <v>45</v>
      </c>
      <c r="B18" s="5" t="n">
        <v>211645</v>
      </c>
      <c r="C18" s="5" t="n">
        <v>108111</v>
      </c>
    </row>
    <row r="19" spans="1:3">
      <c r="A19" s="4" t="s">
        <v>46</v>
      </c>
      <c r="B19" s="5" t="n">
        <v>647203</v>
      </c>
      <c r="C19" s="5" t="n">
        <v>481610</v>
      </c>
    </row>
    <row r="20" spans="1:3">
      <c r="A20" s="4" t="s">
        <v>47</v>
      </c>
      <c r="B20" s="5" t="n">
        <v>45750</v>
      </c>
      <c r="C20" s="5" t="n">
        <v>121000</v>
      </c>
    </row>
    <row r="21" spans="1:3">
      <c r="A21" s="4" t="s">
        <v>48</v>
      </c>
      <c r="B21" s="5" t="n">
        <v>0</v>
      </c>
      <c r="C21" s="5" t="n">
        <v>8274</v>
      </c>
    </row>
    <row r="22" spans="1:3">
      <c r="A22" s="4" t="s">
        <v>49</v>
      </c>
      <c r="B22" s="5" t="n">
        <v>0</v>
      </c>
      <c r="C22" s="5" t="n">
        <v>1000000</v>
      </c>
    </row>
    <row r="23" spans="1:3">
      <c r="A23" s="4" t="s">
        <v>50</v>
      </c>
      <c r="B23" s="5" t="n">
        <v>313399</v>
      </c>
      <c r="C23" s="5" t="n">
        <v>230100</v>
      </c>
    </row>
    <row r="24" spans="1:3">
      <c r="A24" s="4" t="s">
        <v>51</v>
      </c>
      <c r="B24" s="5" t="n">
        <v>48964</v>
      </c>
      <c r="C24" s="5" t="n">
        <v>176422</v>
      </c>
    </row>
    <row r="25" spans="1:3">
      <c r="A25" s="4" t="s">
        <v>52</v>
      </c>
      <c r="B25" s="5" t="n">
        <v>1266961</v>
      </c>
      <c r="C25" s="5" t="n">
        <v>2125517</v>
      </c>
    </row>
    <row r="26" spans="1:3">
      <c r="A26" s="3" t="s">
        <v>53</v>
      </c>
    </row>
    <row r="27" spans="1:3">
      <c r="A27" s="4" t="s">
        <v>54</v>
      </c>
      <c r="B27" s="5" t="n">
        <v>3055465</v>
      </c>
      <c r="C27" s="5" t="n">
        <v>2956206</v>
      </c>
    </row>
    <row r="28" spans="1:3">
      <c r="A28" s="4" t="s">
        <v>55</v>
      </c>
      <c r="B28" s="5" t="n">
        <v>4322426</v>
      </c>
      <c r="C28" s="5" t="n">
        <v>5081723</v>
      </c>
    </row>
    <row r="29" spans="1:3">
      <c r="A29" s="4" t="s">
        <v>56</v>
      </c>
      <c r="B29" s="4" t="s">
        <v>57</v>
      </c>
      <c r="C29" s="4" t="s">
        <v>57</v>
      </c>
    </row>
    <row r="30" spans="1:3">
      <c r="A30" s="3" t="s">
        <v>58</v>
      </c>
    </row>
    <row r="31" spans="1:3">
      <c r="A31" s="4" t="s">
        <v>59</v>
      </c>
      <c r="B31" s="5" t="n">
        <v>0</v>
      </c>
      <c r="C31" s="5" t="n">
        <v>0</v>
      </c>
    </row>
    <row r="32" spans="1:3">
      <c r="A32" s="4" t="s">
        <v>60</v>
      </c>
      <c r="B32" s="5" t="n">
        <v>7244</v>
      </c>
      <c r="C32" s="5" t="n">
        <v>7227</v>
      </c>
    </row>
    <row r="33" spans="1:3">
      <c r="A33" s="4" t="s">
        <v>61</v>
      </c>
      <c r="B33" s="5" t="n">
        <v>11816573</v>
      </c>
      <c r="C33" s="5" t="n">
        <v>11376007</v>
      </c>
    </row>
    <row r="34" spans="1:3">
      <c r="A34" s="4" t="s">
        <v>62</v>
      </c>
      <c r="B34" s="5" t="n">
        <v>13401671</v>
      </c>
      <c r="C34" s="5" t="n">
        <v>11349360</v>
      </c>
    </row>
    <row r="35" spans="1:3">
      <c r="A35" s="4" t="s">
        <v>63</v>
      </c>
      <c r="B35" s="5" t="n">
        <v>25225488</v>
      </c>
      <c r="C35" s="5" t="n">
        <v>22732594</v>
      </c>
    </row>
    <row r="36" spans="1:3">
      <c r="A36" s="4" t="s">
        <v>64</v>
      </c>
      <c r="B36" s="7" t="n">
        <v>29547914</v>
      </c>
      <c r="C36" s="7" t="n">
        <v>27814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row>
    <row r="6" spans="1:2">
      <c r="A6" s="4" t="s">
        <v>231</v>
      </c>
      <c r="B6" s="4" t="s">
        <v>232</v>
      </c>
    </row>
    <row r="7" spans="1:2">
      <c r="A7" s="4" t="s">
        <v>233</v>
      </c>
    </row>
    <row r="8" spans="1:2">
      <c r="A8" s="4" t="s">
        <v>231</v>
      </c>
      <c r="B8"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4"/>
  </cols>
  <sheetData>
    <row r="1" spans="1:2">
      <c r="A1" s="1" t="s">
        <v>240</v>
      </c>
      <c r="B1" s="2" t="s">
        <v>1</v>
      </c>
    </row>
    <row r="2" spans="1:2">
      <c r="B2" s="2" t="s">
        <v>2</v>
      </c>
    </row>
    <row r="3" spans="1:2">
      <c r="A3" s="4" t="s">
        <v>241</v>
      </c>
    </row>
    <row r="4" spans="1:2">
      <c r="A4" s="4" t="s">
        <v>242</v>
      </c>
      <c r="B4" s="4" t="s">
        <v>243</v>
      </c>
    </row>
    <row r="5" spans="1:2">
      <c r="A5" s="4" t="s">
        <v>244</v>
      </c>
    </row>
    <row r="6" spans="1:2">
      <c r="A6" s="4" t="s">
        <v>242</v>
      </c>
      <c r="B6" s="4" t="s">
        <v>245</v>
      </c>
    </row>
    <row r="7" spans="1:2">
      <c r="A7" s="4" t="s">
        <v>246</v>
      </c>
    </row>
    <row r="8" spans="1:2">
      <c r="A8" s="4" t="s">
        <v>242</v>
      </c>
      <c r="B8" s="4" t="s">
        <v>247</v>
      </c>
    </row>
    <row r="9" spans="1:2">
      <c r="A9" s="4" t="s">
        <v>248</v>
      </c>
    </row>
    <row r="10" spans="1:2">
      <c r="A10" s="4" t="s">
        <v>242</v>
      </c>
      <c r="B10"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22"/>
    <col customWidth="1" max="3" min="3" width="14"/>
  </cols>
  <sheetData>
    <row r="1" spans="1:3">
      <c r="A1" s="1" t="s">
        <v>250</v>
      </c>
      <c r="B1" s="2" t="s">
        <v>1</v>
      </c>
    </row>
    <row r="2" spans="1:3">
      <c r="B2" s="2" t="s">
        <v>2</v>
      </c>
      <c r="C2" s="2" t="s">
        <v>28</v>
      </c>
    </row>
    <row r="3" spans="1:3">
      <c r="A3" s="4" t="s">
        <v>251</v>
      </c>
      <c r="B3" s="7" t="n">
        <v>1244375</v>
      </c>
      <c r="C3" s="7" t="n">
        <v>1355000</v>
      </c>
    </row>
    <row r="4" spans="1:3">
      <c r="A4" s="4" t="s">
        <v>252</v>
      </c>
    </row>
    <row r="5" spans="1:3">
      <c r="A5" s="4" t="s">
        <v>253</v>
      </c>
      <c r="B5" s="5" t="n">
        <v>1650000</v>
      </c>
    </row>
    <row r="6" spans="1:3">
      <c r="A6" s="4" t="s">
        <v>254</v>
      </c>
      <c r="B6" s="5" t="n">
        <v>405625</v>
      </c>
    </row>
    <row r="7" spans="1:3">
      <c r="A7" s="4" t="s">
        <v>251</v>
      </c>
      <c r="B7" s="7" t="n">
        <v>1244375</v>
      </c>
    </row>
    <row r="8" spans="1:3">
      <c r="A8" s="4" t="s">
        <v>255</v>
      </c>
    </row>
    <row r="9" spans="1:3">
      <c r="A9" s="4" t="s">
        <v>256</v>
      </c>
      <c r="B9" s="4" t="s">
        <v>257</v>
      </c>
    </row>
    <row r="10" spans="1:3">
      <c r="A10" s="4" t="s">
        <v>253</v>
      </c>
      <c r="B10" s="7" t="n">
        <v>1100000</v>
      </c>
    </row>
    <row r="11" spans="1:3">
      <c r="A11" s="4" t="s">
        <v>254</v>
      </c>
      <c r="B11" s="5" t="n">
        <v>378125</v>
      </c>
    </row>
    <row r="12" spans="1:3">
      <c r="A12" s="4" t="s">
        <v>251</v>
      </c>
      <c r="B12" s="7" t="n">
        <v>721875</v>
      </c>
    </row>
    <row r="13" spans="1:3">
      <c r="A13" s="4" t="s">
        <v>258</v>
      </c>
    </row>
    <row r="14" spans="1:3">
      <c r="A14" s="4" t="s">
        <v>256</v>
      </c>
      <c r="B14" s="4" t="s">
        <v>259</v>
      </c>
    </row>
    <row r="15" spans="1:3">
      <c r="A15" s="4" t="s">
        <v>253</v>
      </c>
      <c r="B15" s="7" t="n">
        <v>500000</v>
      </c>
    </row>
    <row r="16" spans="1:3">
      <c r="A16" s="4" t="s">
        <v>254</v>
      </c>
      <c r="B16" s="5" t="n">
        <v>0</v>
      </c>
    </row>
    <row r="17" spans="1:3">
      <c r="A17" s="4" t="s">
        <v>251</v>
      </c>
      <c r="B17" s="7" t="n">
        <v>500000</v>
      </c>
    </row>
    <row r="18" spans="1:3">
      <c r="A18" s="4" t="s">
        <v>260</v>
      </c>
    </row>
    <row r="19" spans="1:3">
      <c r="A19" s="4" t="s">
        <v>256</v>
      </c>
      <c r="B19" s="4" t="s">
        <v>261</v>
      </c>
    </row>
    <row r="20" spans="1:3">
      <c r="A20" s="4" t="s">
        <v>253</v>
      </c>
      <c r="B20" s="7" t="n">
        <v>50000</v>
      </c>
    </row>
    <row r="21" spans="1:3">
      <c r="A21" s="4" t="s">
        <v>254</v>
      </c>
      <c r="B21" s="5" t="n">
        <v>27500</v>
      </c>
    </row>
    <row r="22" spans="1:3">
      <c r="A22" s="4" t="s">
        <v>251</v>
      </c>
      <c r="B22" s="7" t="n">
        <v>22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13"/>
  </cols>
  <sheetData>
    <row r="1" spans="1:5">
      <c r="A1" s="1" t="s">
        <v>262</v>
      </c>
      <c r="B1" s="2" t="s">
        <v>81</v>
      </c>
      <c r="D1" s="2" t="s">
        <v>1</v>
      </c>
    </row>
    <row r="2" spans="1:5">
      <c r="B2" s="2" t="s">
        <v>2</v>
      </c>
      <c r="C2" s="2" t="s">
        <v>82</v>
      </c>
      <c r="D2" s="2" t="s">
        <v>2</v>
      </c>
      <c r="E2" s="2" t="s">
        <v>82</v>
      </c>
    </row>
    <row r="3" spans="1:5">
      <c r="A3" s="3" t="s">
        <v>263</v>
      </c>
    </row>
    <row r="4" spans="1:5">
      <c r="A4" s="4" t="s">
        <v>264</v>
      </c>
      <c r="B4" s="7" t="n">
        <v>2080029</v>
      </c>
      <c r="C4" s="7" t="n">
        <v>1909339</v>
      </c>
      <c r="D4" s="7" t="n">
        <v>4637354</v>
      </c>
      <c r="E4" s="7" t="n">
        <v>4161161</v>
      </c>
    </row>
    <row r="5" spans="1:5">
      <c r="A5" s="3" t="s">
        <v>265</v>
      </c>
    </row>
    <row r="6" spans="1:5">
      <c r="A6" s="4" t="s">
        <v>266</v>
      </c>
      <c r="B6" s="5" t="n">
        <v>17241891</v>
      </c>
      <c r="C6" s="5" t="n">
        <v>17028634</v>
      </c>
      <c r="D6" s="5" t="n">
        <v>17233470</v>
      </c>
      <c r="E6" s="5" t="n">
        <v>17000228</v>
      </c>
    </row>
    <row r="7" spans="1:5">
      <c r="A7" s="4" t="s">
        <v>267</v>
      </c>
      <c r="B7" s="5" t="n">
        <v>343637</v>
      </c>
      <c r="C7" s="5" t="n">
        <v>198906</v>
      </c>
      <c r="D7" s="5" t="n">
        <v>221394</v>
      </c>
      <c r="E7" s="5" t="n">
        <v>219607</v>
      </c>
    </row>
    <row r="8" spans="1:5">
      <c r="A8" s="4" t="s">
        <v>268</v>
      </c>
      <c r="B8" s="5" t="n">
        <v>17585528</v>
      </c>
      <c r="C8" s="5" t="n">
        <v>17227540</v>
      </c>
      <c r="D8" s="5" t="n">
        <v>17454864</v>
      </c>
      <c r="E8" s="5" t="n">
        <v>172198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 customWidth="1" max="6" min="6" width="14"/>
  </cols>
  <sheetData>
    <row r="1" spans="1:6">
      <c r="A1" s="1" t="s">
        <v>269</v>
      </c>
      <c r="B1" s="2" t="s">
        <v>81</v>
      </c>
      <c r="D1" s="2" t="s">
        <v>1</v>
      </c>
    </row>
    <row r="2" spans="1:6">
      <c r="B2" s="2" t="s">
        <v>2</v>
      </c>
      <c r="C2" s="2" t="s">
        <v>82</v>
      </c>
      <c r="D2" s="2" t="s">
        <v>2</v>
      </c>
      <c r="E2" s="2" t="s">
        <v>82</v>
      </c>
      <c r="F2" s="2" t="s">
        <v>28</v>
      </c>
    </row>
    <row r="3" spans="1:6">
      <c r="A3" s="4" t="s">
        <v>270</v>
      </c>
      <c r="B3" s="7" t="n">
        <v>290567</v>
      </c>
      <c r="C3" s="7" t="n">
        <v>241042</v>
      </c>
      <c r="D3" s="7" t="n">
        <v>864443</v>
      </c>
      <c r="E3" s="7" t="n">
        <v>735579</v>
      </c>
    </row>
    <row r="4" spans="1:6">
      <c r="A4" s="4" t="s">
        <v>271</v>
      </c>
      <c r="D4" s="5" t="n">
        <v>566250</v>
      </c>
      <c r="E4" s="5" t="n">
        <v>566250</v>
      </c>
    </row>
    <row r="5" spans="1:6">
      <c r="A5" s="4" t="s">
        <v>114</v>
      </c>
      <c r="B5" s="5" t="n">
        <v>142879</v>
      </c>
      <c r="C5" s="5" t="n">
        <v>114367</v>
      </c>
      <c r="D5" s="5" t="n">
        <v>355365</v>
      </c>
      <c r="E5" s="5" t="n">
        <v>234616</v>
      </c>
    </row>
    <row r="6" spans="1:6">
      <c r="A6" s="4" t="s">
        <v>77</v>
      </c>
    </row>
    <row r="7" spans="1:6">
      <c r="A7" s="4" t="s">
        <v>271</v>
      </c>
      <c r="B7" s="5" t="n">
        <v>151875</v>
      </c>
      <c r="C7" s="5" t="n">
        <v>151875</v>
      </c>
      <c r="D7" s="5" t="n">
        <v>455625</v>
      </c>
      <c r="E7" s="5" t="n">
        <v>455625</v>
      </c>
    </row>
    <row r="8" spans="1:6">
      <c r="A8" s="4" t="s">
        <v>272</v>
      </c>
      <c r="B8" s="5" t="n">
        <v>1864375</v>
      </c>
      <c r="D8" s="5" t="n">
        <v>1864375</v>
      </c>
      <c r="F8" s="7" t="n">
        <v>1408750</v>
      </c>
    </row>
    <row r="9" spans="1:6">
      <c r="A9" s="4" t="s">
        <v>273</v>
      </c>
    </row>
    <row r="10" spans="1:6">
      <c r="A10" s="4" t="s">
        <v>271</v>
      </c>
      <c r="B10" s="5" t="n">
        <v>1875</v>
      </c>
      <c r="C10" s="5" t="n">
        <v>1875</v>
      </c>
      <c r="D10" s="5" t="n">
        <v>3750</v>
      </c>
      <c r="E10" s="5" t="n">
        <v>3750</v>
      </c>
    </row>
    <row r="11" spans="1:6">
      <c r="A11" s="4" t="s">
        <v>272</v>
      </c>
      <c r="B11" s="5" t="n">
        <v>39375</v>
      </c>
      <c r="D11" s="5" t="n">
        <v>39375</v>
      </c>
      <c r="F11" s="5" t="n">
        <v>33750</v>
      </c>
    </row>
    <row r="12" spans="1:6">
      <c r="A12" s="4" t="s">
        <v>274</v>
      </c>
    </row>
    <row r="13" spans="1:6">
      <c r="A13" s="4" t="s">
        <v>271</v>
      </c>
      <c r="B13" s="5" t="n">
        <v>150000</v>
      </c>
      <c r="C13" s="5" t="n">
        <v>150000</v>
      </c>
      <c r="D13" s="5" t="n">
        <v>450000</v>
      </c>
      <c r="E13" s="5" t="n">
        <v>450000</v>
      </c>
    </row>
    <row r="14" spans="1:6">
      <c r="A14" s="4" t="s">
        <v>272</v>
      </c>
      <c r="B14" s="5" t="n">
        <v>1825000</v>
      </c>
      <c r="D14" s="5" t="n">
        <v>1825000</v>
      </c>
      <c r="F14" s="7" t="n">
        <v>1375000</v>
      </c>
    </row>
    <row r="15" spans="1:6">
      <c r="A15" s="4" t="s">
        <v>252</v>
      </c>
    </row>
    <row r="16" spans="1:6">
      <c r="A16" s="4" t="s">
        <v>272</v>
      </c>
      <c r="B16" s="5" t="n">
        <v>405625</v>
      </c>
      <c r="D16" s="5" t="n">
        <v>405625</v>
      </c>
    </row>
    <row r="17" spans="1:6">
      <c r="A17" s="4" t="s">
        <v>275</v>
      </c>
    </row>
    <row r="18" spans="1:6">
      <c r="A18" s="4" t="s">
        <v>271</v>
      </c>
      <c r="B18" s="7" t="n">
        <v>36875</v>
      </c>
      <c r="C18" s="7" t="n">
        <v>36875</v>
      </c>
      <c r="D18" s="7" t="n">
        <v>110625</v>
      </c>
      <c r="E18" s="7" t="n">
        <v>1106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276</v>
      </c>
      <c r="B1" s="2" t="s">
        <v>2</v>
      </c>
      <c r="C1" s="2" t="s">
        <v>28</v>
      </c>
    </row>
    <row r="2" spans="1:3">
      <c r="A2" s="4" t="s">
        <v>277</v>
      </c>
      <c r="B2" s="7" t="n">
        <v>1034556</v>
      </c>
    </row>
    <row r="3" spans="1:3">
      <c r="A3" s="4" t="s">
        <v>278</v>
      </c>
      <c r="B3" s="5" t="n">
        <v>-777004</v>
      </c>
    </row>
    <row r="4" spans="1:3">
      <c r="A4" s="4" t="s">
        <v>279</v>
      </c>
      <c r="B4" s="5" t="n">
        <v>257552</v>
      </c>
      <c r="C4" s="7" t="n">
        <v>256381</v>
      </c>
    </row>
    <row r="5" spans="1:3">
      <c r="A5" s="4" t="s">
        <v>241</v>
      </c>
    </row>
    <row r="6" spans="1:3">
      <c r="A6" s="4" t="s">
        <v>277</v>
      </c>
      <c r="B6" s="5" t="n">
        <v>572871</v>
      </c>
    </row>
    <row r="7" spans="1:3">
      <c r="A7" s="4" t="s">
        <v>244</v>
      </c>
    </row>
    <row r="8" spans="1:3">
      <c r="A8" s="4" t="s">
        <v>277</v>
      </c>
      <c r="B8" s="5" t="n">
        <v>230229</v>
      </c>
    </row>
    <row r="9" spans="1:3">
      <c r="A9" s="4" t="s">
        <v>246</v>
      </c>
    </row>
    <row r="10" spans="1:3">
      <c r="A10" s="4" t="s">
        <v>277</v>
      </c>
      <c r="B10" s="5" t="n">
        <v>127857</v>
      </c>
    </row>
    <row r="11" spans="1:3">
      <c r="A11" s="4" t="s">
        <v>248</v>
      </c>
    </row>
    <row r="12" spans="1:3">
      <c r="A12" s="4" t="s">
        <v>277</v>
      </c>
      <c r="B12" s="7" t="n">
        <v>1035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80</v>
      </c>
      <c r="B1" s="2" t="s">
        <v>1</v>
      </c>
    </row>
    <row r="2" spans="1:2">
      <c r="B2" s="2" t="s">
        <v>281</v>
      </c>
    </row>
    <row r="3" spans="1:2">
      <c r="A3" s="4" t="s">
        <v>282</v>
      </c>
    </row>
    <row r="4" spans="1:2">
      <c r="A4" s="4" t="s">
        <v>283</v>
      </c>
      <c r="B4" s="7" t="n">
        <v>1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284</v>
      </c>
      <c r="B1" s="2" t="s">
        <v>81</v>
      </c>
      <c r="D1" s="2" t="s">
        <v>1</v>
      </c>
    </row>
    <row r="2" spans="1:5">
      <c r="B2" s="2" t="s">
        <v>2</v>
      </c>
      <c r="C2" s="2" t="s">
        <v>82</v>
      </c>
      <c r="D2" s="2" t="s">
        <v>2</v>
      </c>
      <c r="E2" s="2" t="s">
        <v>82</v>
      </c>
    </row>
    <row r="3" spans="1:5">
      <c r="A3" s="4" t="s">
        <v>285</v>
      </c>
    </row>
    <row r="4" spans="1:5">
      <c r="A4" s="4" t="s">
        <v>286</v>
      </c>
      <c r="B4" s="7" t="n">
        <v>35494</v>
      </c>
      <c r="C4" s="7" t="n">
        <v>44485</v>
      </c>
      <c r="D4" s="7" t="n">
        <v>108587</v>
      </c>
      <c r="E4" s="7" t="n">
        <v>953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16"/>
  </cols>
  <sheetData>
    <row r="1" spans="1:4">
      <c r="A1" s="1" t="s">
        <v>287</v>
      </c>
      <c r="B1" s="2" t="s">
        <v>1</v>
      </c>
      <c r="D1" s="2" t="s">
        <v>288</v>
      </c>
    </row>
    <row r="2" spans="1:4">
      <c r="B2" s="2" t="s">
        <v>2</v>
      </c>
      <c r="C2" s="2" t="s">
        <v>82</v>
      </c>
      <c r="D2" s="2" t="s">
        <v>28</v>
      </c>
    </row>
    <row r="3" spans="1:4">
      <c r="A3" s="4" t="s">
        <v>289</v>
      </c>
      <c r="B3" s="7" t="n">
        <v>2585043</v>
      </c>
      <c r="C3" s="7" t="n">
        <v>2552175</v>
      </c>
      <c r="D3" s="7" t="n">
        <v>3413274</v>
      </c>
    </row>
    <row r="4" spans="1:4">
      <c r="A4" s="4" t="s">
        <v>290</v>
      </c>
    </row>
    <row r="5" spans="1:4">
      <c r="A5" s="4" t="s">
        <v>291</v>
      </c>
      <c r="D5" s="4" t="s">
        <v>292</v>
      </c>
    </row>
    <row r="6" spans="1:4">
      <c r="A6" s="4" t="s">
        <v>293</v>
      </c>
      <c r="D6" s="4" t="s">
        <v>294</v>
      </c>
    </row>
    <row r="7" spans="1:4">
      <c r="A7" s="4" t="s">
        <v>295</v>
      </c>
      <c r="D7" s="5" t="n">
        <v>16996001</v>
      </c>
    </row>
    <row r="8" spans="1:4">
      <c r="A8" s="4" t="s">
        <v>296</v>
      </c>
      <c r="D8" s="4" t="s">
        <v>297</v>
      </c>
    </row>
    <row r="9" spans="1:4">
      <c r="A9" s="4" t="s">
        <v>289</v>
      </c>
      <c r="D9" s="7" t="n">
        <v>849800</v>
      </c>
    </row>
    <row r="10" spans="1:4">
      <c r="A10" s="4" t="s">
        <v>298</v>
      </c>
    </row>
    <row r="11" spans="1:4">
      <c r="A11" s="4" t="s">
        <v>291</v>
      </c>
      <c r="D11" s="4" t="s">
        <v>299</v>
      </c>
    </row>
    <row r="12" spans="1:4">
      <c r="A12" s="4" t="s">
        <v>293</v>
      </c>
      <c r="D12" s="4" t="s">
        <v>300</v>
      </c>
    </row>
    <row r="13" spans="1:4">
      <c r="A13" s="4" t="s">
        <v>295</v>
      </c>
      <c r="D13" s="5" t="n">
        <v>17018001</v>
      </c>
    </row>
    <row r="14" spans="1:4">
      <c r="A14" s="4" t="s">
        <v>296</v>
      </c>
      <c r="D14" s="4" t="s">
        <v>297</v>
      </c>
    </row>
    <row r="15" spans="1:4">
      <c r="A15" s="4" t="s">
        <v>289</v>
      </c>
      <c r="D15" s="7" t="n">
        <v>850900</v>
      </c>
    </row>
    <row r="16" spans="1:4">
      <c r="A16" s="4" t="s">
        <v>301</v>
      </c>
    </row>
    <row r="17" spans="1:4">
      <c r="A17" s="4" t="s">
        <v>291</v>
      </c>
      <c r="D17" s="4" t="s">
        <v>302</v>
      </c>
    </row>
    <row r="18" spans="1:4">
      <c r="A18" s="4" t="s">
        <v>293</v>
      </c>
      <c r="D18" s="4" t="s">
        <v>303</v>
      </c>
    </row>
    <row r="19" spans="1:4">
      <c r="A19" s="4" t="s">
        <v>295</v>
      </c>
      <c r="D19" s="5" t="n">
        <v>17029051</v>
      </c>
    </row>
    <row r="20" spans="1:4">
      <c r="A20" s="4" t="s">
        <v>296</v>
      </c>
      <c r="D20" s="4" t="s">
        <v>297</v>
      </c>
    </row>
    <row r="21" spans="1:4">
      <c r="A21" s="4" t="s">
        <v>289</v>
      </c>
      <c r="D21" s="7" t="n">
        <v>851475</v>
      </c>
    </row>
    <row r="22" spans="1:4">
      <c r="A22" s="4" t="s">
        <v>304</v>
      </c>
    </row>
    <row r="23" spans="1:4">
      <c r="A23" s="4" t="s">
        <v>291</v>
      </c>
      <c r="D23" s="4" t="s">
        <v>305</v>
      </c>
    </row>
    <row r="24" spans="1:4">
      <c r="A24" s="4" t="s">
        <v>293</v>
      </c>
      <c r="D24" s="4" t="s">
        <v>306</v>
      </c>
    </row>
    <row r="25" spans="1:4">
      <c r="A25" s="4" t="s">
        <v>295</v>
      </c>
      <c r="D25" s="5" t="n">
        <v>17221978</v>
      </c>
    </row>
    <row r="26" spans="1:4">
      <c r="A26" s="4" t="s">
        <v>296</v>
      </c>
      <c r="D26" s="4" t="s">
        <v>297</v>
      </c>
    </row>
    <row r="27" spans="1:4">
      <c r="A27" s="4" t="s">
        <v>289</v>
      </c>
      <c r="D27" s="7" t="n">
        <v>861099</v>
      </c>
    </row>
    <row r="28" spans="1:4">
      <c r="A28" s="4" t="s">
        <v>307</v>
      </c>
    </row>
    <row r="29" spans="1:4">
      <c r="A29" s="4" t="s">
        <v>291</v>
      </c>
      <c r="B29" s="4" t="s">
        <v>308</v>
      </c>
    </row>
    <row r="30" spans="1:4">
      <c r="A30" s="4" t="s">
        <v>293</v>
      </c>
      <c r="B30" s="4" t="s">
        <v>309</v>
      </c>
    </row>
    <row r="31" spans="1:4">
      <c r="A31" s="4" t="s">
        <v>295</v>
      </c>
      <c r="B31" s="5" t="n">
        <v>17226478</v>
      </c>
    </row>
    <row r="32" spans="1:4">
      <c r="A32" s="4" t="s">
        <v>296</v>
      </c>
      <c r="B32" s="4" t="s">
        <v>297</v>
      </c>
    </row>
    <row r="33" spans="1:4">
      <c r="A33" s="4" t="s">
        <v>289</v>
      </c>
      <c r="B33" s="7" t="n">
        <v>861324</v>
      </c>
    </row>
    <row r="34" spans="1:4">
      <c r="A34" s="4" t="s">
        <v>310</v>
      </c>
    </row>
    <row r="35" spans="1:4">
      <c r="A35" s="4" t="s">
        <v>291</v>
      </c>
      <c r="B35" s="4" t="s">
        <v>311</v>
      </c>
    </row>
    <row r="36" spans="1:4">
      <c r="A36" s="4" t="s">
        <v>293</v>
      </c>
      <c r="B36" s="4" t="s">
        <v>312</v>
      </c>
    </row>
    <row r="37" spans="1:4">
      <c r="A37" s="4" t="s">
        <v>295</v>
      </c>
      <c r="B37" s="5" t="n">
        <v>17233758</v>
      </c>
    </row>
    <row r="38" spans="1:4">
      <c r="A38" s="4" t="s">
        <v>296</v>
      </c>
      <c r="B38" s="4" t="s">
        <v>297</v>
      </c>
    </row>
    <row r="39" spans="1:4">
      <c r="A39" s="4" t="s">
        <v>289</v>
      </c>
      <c r="B39" s="7" t="n">
        <v>861688</v>
      </c>
    </row>
    <row r="40" spans="1:4">
      <c r="A40" s="4" t="s">
        <v>313</v>
      </c>
    </row>
    <row r="41" spans="1:4">
      <c r="A41" s="4" t="s">
        <v>291</v>
      </c>
      <c r="B41" s="4" t="s">
        <v>314</v>
      </c>
    </row>
    <row r="42" spans="1:4">
      <c r="A42" s="4" t="s">
        <v>293</v>
      </c>
      <c r="B42" s="4" t="s">
        <v>315</v>
      </c>
    </row>
    <row r="43" spans="1:4">
      <c r="A43" s="4" t="s">
        <v>295</v>
      </c>
      <c r="B43" s="5" t="n">
        <v>17240626</v>
      </c>
    </row>
    <row r="44" spans="1:4">
      <c r="A44" s="4" t="s">
        <v>296</v>
      </c>
      <c r="B44" s="4" t="s">
        <v>297</v>
      </c>
    </row>
    <row r="45" spans="1:4">
      <c r="A45" s="4" t="s">
        <v>289</v>
      </c>
      <c r="B45" s="7" t="n">
        <v>8620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65</v>
      </c>
      <c r="B1" s="2" t="s">
        <v>2</v>
      </c>
      <c r="C1" s="2" t="s">
        <v>28</v>
      </c>
    </row>
    <row r="2" spans="1:3">
      <c r="A2" s="4" t="s">
        <v>66</v>
      </c>
      <c r="B2" s="7" t="n">
        <v>0</v>
      </c>
      <c r="C2" s="7" t="n">
        <v>0</v>
      </c>
    </row>
    <row r="3" spans="1:3">
      <c r="A3" s="4" t="s">
        <v>67</v>
      </c>
      <c r="B3" s="7" t="n">
        <v>9477930</v>
      </c>
      <c r="C3" s="7" t="n">
        <v>8613487</v>
      </c>
    </row>
    <row r="4" spans="1:3">
      <c r="A4" s="4" t="s">
        <v>68</v>
      </c>
      <c r="B4" s="8" t="n">
        <v>0.001</v>
      </c>
      <c r="C4" s="4" t="s">
        <v>69</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01</v>
      </c>
      <c r="C8" s="4" t="s">
        <v>69</v>
      </c>
    </row>
    <row r="9" spans="1:3">
      <c r="A9" s="4" t="s">
        <v>74</v>
      </c>
      <c r="B9" s="5" t="n">
        <v>50000000</v>
      </c>
      <c r="C9" s="5" t="n">
        <v>50000000</v>
      </c>
    </row>
    <row r="10" spans="1:3">
      <c r="A10" s="4" t="s">
        <v>75</v>
      </c>
      <c r="B10" s="5" t="n">
        <v>17242510</v>
      </c>
      <c r="C10" s="5" t="n">
        <v>17225478</v>
      </c>
    </row>
    <row r="11" spans="1:3">
      <c r="A11" s="4" t="s">
        <v>76</v>
      </c>
      <c r="B11" s="5" t="n">
        <v>17242510</v>
      </c>
      <c r="C11" s="5" t="n">
        <v>17225478</v>
      </c>
    </row>
    <row r="12" spans="1:3">
      <c r="A12" s="4" t="s">
        <v>77</v>
      </c>
    </row>
    <row r="13" spans="1:3">
      <c r="A13" s="4" t="s">
        <v>78</v>
      </c>
      <c r="B13" s="7" t="n">
        <v>1864375</v>
      </c>
      <c r="C13" s="7" t="n">
        <v>1408750</v>
      </c>
    </row>
    <row r="14" spans="1:3">
      <c r="A14" s="4" t="s">
        <v>79</v>
      </c>
    </row>
    <row r="15" spans="1:3">
      <c r="A15" s="4" t="s">
        <v>78</v>
      </c>
      <c r="B15" s="7" t="n">
        <v>405625</v>
      </c>
      <c r="C15" s="7" t="n">
        <v>2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1"/>
    <col customWidth="1" max="2" min="2" width="29"/>
  </cols>
  <sheetData>
    <row r="1" spans="1:2">
      <c r="A1" s="1" t="s">
        <v>316</v>
      </c>
      <c r="B1" s="2" t="s">
        <v>1</v>
      </c>
    </row>
    <row r="2" spans="1:2">
      <c r="B2" s="2" t="s">
        <v>317</v>
      </c>
    </row>
    <row r="3" spans="1:2">
      <c r="A3" s="3" t="s">
        <v>318</v>
      </c>
    </row>
    <row r="4" spans="1:2">
      <c r="A4" s="4" t="s">
        <v>319</v>
      </c>
      <c r="B4" s="5" t="n">
        <v>1319860</v>
      </c>
    </row>
    <row r="5" spans="1:2">
      <c r="A5" s="4" t="s">
        <v>320</v>
      </c>
      <c r="B5" s="5" t="n">
        <v>372000</v>
      </c>
    </row>
    <row r="6" spans="1:2">
      <c r="A6" s="3" t="s">
        <v>321</v>
      </c>
    </row>
    <row r="7" spans="1:2">
      <c r="A7" s="4" t="s">
        <v>322</v>
      </c>
      <c r="B7" s="9" t="n">
        <v>8.32</v>
      </c>
    </row>
    <row r="8" spans="1:2">
      <c r="A8" s="4" t="s">
        <v>323</v>
      </c>
      <c r="B8" s="9" t="n">
        <v>5.96</v>
      </c>
    </row>
    <row r="9" spans="1:2">
      <c r="A9" s="4" t="s">
        <v>230</v>
      </c>
    </row>
    <row r="10" spans="1:2">
      <c r="A10" s="3" t="s">
        <v>318</v>
      </c>
    </row>
    <row r="11" spans="1:2">
      <c r="A11" s="4" t="s">
        <v>324</v>
      </c>
      <c r="B11" s="5" t="n">
        <v>894750</v>
      </c>
    </row>
    <row r="12" spans="1:2">
      <c r="A12" s="4" t="s">
        <v>325</v>
      </c>
      <c r="B12" s="5" t="n">
        <v>404582</v>
      </c>
    </row>
    <row r="13" spans="1:2">
      <c r="A13" s="4" t="s">
        <v>326</v>
      </c>
      <c r="B13" s="5" t="n">
        <v>-9892</v>
      </c>
    </row>
    <row r="14" spans="1:2">
      <c r="A14" s="4" t="s">
        <v>327</v>
      </c>
      <c r="B14" s="5" t="n">
        <v>-16748</v>
      </c>
    </row>
    <row r="15" spans="1:2">
      <c r="A15" s="4" t="s">
        <v>319</v>
      </c>
      <c r="B15" s="5" t="n">
        <v>1272692</v>
      </c>
    </row>
    <row r="16" spans="1:2">
      <c r="A16" s="4" t="s">
        <v>320</v>
      </c>
      <c r="B16" s="5" t="n">
        <v>359000</v>
      </c>
    </row>
    <row r="17" spans="1:2">
      <c r="A17" s="3" t="s">
        <v>321</v>
      </c>
    </row>
    <row r="18" spans="1:2">
      <c r="A18" s="4" t="s">
        <v>322</v>
      </c>
      <c r="B18" s="9" t="n">
        <v>7.54</v>
      </c>
    </row>
    <row r="19" spans="1:2">
      <c r="A19" s="4" t="s">
        <v>328</v>
      </c>
      <c r="B19" s="10" t="n">
        <v>10.05</v>
      </c>
    </row>
    <row r="20" spans="1:2">
      <c r="A20" s="4" t="s">
        <v>329</v>
      </c>
      <c r="B20" s="5" t="n">
        <v>7</v>
      </c>
    </row>
    <row r="21" spans="1:2">
      <c r="A21" s="4" t="s">
        <v>330</v>
      </c>
      <c r="B21" s="10" t="n">
        <v>9.24</v>
      </c>
    </row>
    <row r="22" spans="1:2">
      <c r="A22" s="4" t="s">
        <v>322</v>
      </c>
      <c r="B22" s="10" t="n">
        <v>8.32</v>
      </c>
    </row>
    <row r="23" spans="1:2">
      <c r="A23" s="4" t="s">
        <v>323</v>
      </c>
      <c r="B23" s="9" t="n">
        <v>5.96</v>
      </c>
    </row>
    <row r="24" spans="1:2">
      <c r="A24" s="3" t="s">
        <v>331</v>
      </c>
    </row>
    <row r="25" spans="1:2">
      <c r="A25" s="4" t="s">
        <v>332</v>
      </c>
      <c r="B25" s="4" t="s">
        <v>333</v>
      </c>
    </row>
    <row r="26" spans="1:2">
      <c r="A26" s="4" t="s">
        <v>334</v>
      </c>
      <c r="B26" s="4" t="s">
        <v>335</v>
      </c>
    </row>
    <row r="27" spans="1:2">
      <c r="A27" s="4" t="s">
        <v>336</v>
      </c>
      <c r="B27" s="4" t="s">
        <v>337</v>
      </c>
    </row>
    <row r="28" spans="1:2">
      <c r="A28" s="4" t="s">
        <v>233</v>
      </c>
    </row>
    <row r="29" spans="1:2">
      <c r="A29" s="3" t="s">
        <v>318</v>
      </c>
    </row>
    <row r="30" spans="1:2">
      <c r="A30" s="4" t="s">
        <v>324</v>
      </c>
      <c r="B30" s="5" t="n">
        <v>52750</v>
      </c>
    </row>
    <row r="31" spans="1:2">
      <c r="A31" s="4" t="s">
        <v>325</v>
      </c>
      <c r="B31" s="5" t="n">
        <v>17418</v>
      </c>
    </row>
    <row r="32" spans="1:2">
      <c r="A32" s="4" t="s">
        <v>326</v>
      </c>
      <c r="B32" s="5" t="n">
        <v>-9500</v>
      </c>
    </row>
    <row r="33" spans="1:2">
      <c r="A33" s="4" t="s">
        <v>327</v>
      </c>
      <c r="B33" s="5" t="n">
        <v>-13500</v>
      </c>
    </row>
    <row r="34" spans="1:2">
      <c r="A34" s="4" t="s">
        <v>319</v>
      </c>
      <c r="B34" s="5" t="n">
        <v>47168</v>
      </c>
    </row>
    <row r="35" spans="1:2">
      <c r="A35" s="4" t="s">
        <v>320</v>
      </c>
      <c r="B35" s="5" t="n">
        <v>13000</v>
      </c>
    </row>
    <row r="36" spans="1:2">
      <c r="A36" s="3" t="s">
        <v>321</v>
      </c>
    </row>
    <row r="37" spans="1:2">
      <c r="A37" s="4" t="s">
        <v>322</v>
      </c>
      <c r="B37" s="9" t="n">
        <v>6.88</v>
      </c>
    </row>
    <row r="38" spans="1:2">
      <c r="A38" s="4" t="s">
        <v>328</v>
      </c>
      <c r="B38" s="10" t="n">
        <v>10.05</v>
      </c>
    </row>
    <row r="39" spans="1:2">
      <c r="A39" s="4" t="s">
        <v>329</v>
      </c>
      <c r="B39" s="10" t="n">
        <v>5.88</v>
      </c>
    </row>
    <row r="40" spans="1:2">
      <c r="A40" s="4" t="s">
        <v>330</v>
      </c>
      <c r="B40" s="10" t="n">
        <v>7.43</v>
      </c>
    </row>
    <row r="41" spans="1:2">
      <c r="A41" s="4" t="s">
        <v>322</v>
      </c>
      <c r="B41" s="10" t="n">
        <v>8.1</v>
      </c>
    </row>
    <row r="42" spans="1:2">
      <c r="A42" s="4" t="s">
        <v>323</v>
      </c>
      <c r="B42" s="9" t="n">
        <v>5.78</v>
      </c>
    </row>
    <row r="43" spans="1:2">
      <c r="A43" s="3" t="s">
        <v>331</v>
      </c>
    </row>
    <row r="44" spans="1:2">
      <c r="A44" s="4" t="s">
        <v>332</v>
      </c>
      <c r="B44" s="4" t="s">
        <v>338</v>
      </c>
    </row>
    <row r="45" spans="1:2">
      <c r="A45" s="4" t="s">
        <v>334</v>
      </c>
      <c r="B45" s="4" t="s">
        <v>339</v>
      </c>
    </row>
    <row r="46" spans="1:2">
      <c r="A46" s="4" t="s">
        <v>336</v>
      </c>
      <c r="B4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1"/>
    <col customWidth="1" max="2" min="2" width="29"/>
  </cols>
  <sheetData>
    <row r="1" spans="1:2">
      <c r="A1" s="1" t="s">
        <v>341</v>
      </c>
      <c r="B1" s="2" t="s">
        <v>1</v>
      </c>
    </row>
    <row r="2" spans="1:2">
      <c r="B2" s="2" t="s">
        <v>317</v>
      </c>
    </row>
    <row r="3" spans="1:2">
      <c r="A3" s="4" t="s">
        <v>342</v>
      </c>
      <c r="B3" s="5" t="n">
        <v>1319860</v>
      </c>
    </row>
    <row r="4" spans="1:2">
      <c r="A4" s="4" t="s">
        <v>343</v>
      </c>
      <c r="B4" s="4" t="s">
        <v>344</v>
      </c>
    </row>
    <row r="5" spans="1:2">
      <c r="A5" s="4" t="s">
        <v>345</v>
      </c>
      <c r="B5" s="9" t="n">
        <v>8.32</v>
      </c>
    </row>
    <row r="6" spans="1:2">
      <c r="A6" s="4" t="s">
        <v>346</v>
      </c>
      <c r="B6" s="5" t="n">
        <v>372000</v>
      </c>
    </row>
    <row r="7" spans="1:2">
      <c r="A7" s="4" t="s">
        <v>347</v>
      </c>
      <c r="B7" s="4" t="s">
        <v>348</v>
      </c>
    </row>
    <row r="8" spans="1:2">
      <c r="A8" s="4" t="s">
        <v>349</v>
      </c>
      <c r="B8" s="9" t="n">
        <v>5.96</v>
      </c>
    </row>
    <row r="9" spans="1:2">
      <c r="A9" s="4" t="s">
        <v>350</v>
      </c>
    </row>
    <row r="10" spans="1:2">
      <c r="A10" s="4" t="s">
        <v>351</v>
      </c>
      <c r="B10" s="5" t="n">
        <v>1</v>
      </c>
    </row>
    <row r="11" spans="1:2">
      <c r="A11" s="4" t="s">
        <v>352</v>
      </c>
      <c r="B11" s="9" t="n">
        <v>1.5</v>
      </c>
    </row>
    <row r="12" spans="1:2">
      <c r="A12" s="4" t="s">
        <v>342</v>
      </c>
      <c r="B12" s="5" t="n">
        <v>67000</v>
      </c>
    </row>
    <row r="13" spans="1:2">
      <c r="A13" s="4" t="s">
        <v>343</v>
      </c>
      <c r="B13" s="4" t="s">
        <v>353</v>
      </c>
    </row>
    <row r="14" spans="1:2">
      <c r="A14" s="4" t="s">
        <v>345</v>
      </c>
      <c r="B14" s="7" t="n">
        <v>1</v>
      </c>
    </row>
    <row r="15" spans="1:2">
      <c r="A15" s="4" t="s">
        <v>346</v>
      </c>
      <c r="B15" s="5" t="n">
        <v>67000</v>
      </c>
    </row>
    <row r="16" spans="1:2">
      <c r="A16" s="4" t="s">
        <v>347</v>
      </c>
      <c r="B16" s="4" t="s">
        <v>353</v>
      </c>
    </row>
    <row r="17" spans="1:2">
      <c r="A17" s="4" t="s">
        <v>349</v>
      </c>
      <c r="B17" s="7" t="n">
        <v>1</v>
      </c>
    </row>
    <row r="18" spans="1:2">
      <c r="A18" s="4" t="s">
        <v>354</v>
      </c>
    </row>
    <row r="19" spans="1:2">
      <c r="A19" s="4" t="s">
        <v>351</v>
      </c>
      <c r="B19" s="10" t="n">
        <v>3.01</v>
      </c>
    </row>
    <row r="20" spans="1:2">
      <c r="A20" s="4" t="s">
        <v>352</v>
      </c>
      <c r="B20" s="9" t="n">
        <v>4.5</v>
      </c>
    </row>
    <row r="21" spans="1:2">
      <c r="A21" s="4" t="s">
        <v>342</v>
      </c>
      <c r="B21" s="5" t="n">
        <v>20000</v>
      </c>
    </row>
    <row r="22" spans="1:2">
      <c r="A22" s="4" t="s">
        <v>343</v>
      </c>
      <c r="B22" s="4" t="s">
        <v>355</v>
      </c>
    </row>
    <row r="23" spans="1:2">
      <c r="A23" s="4" t="s">
        <v>345</v>
      </c>
      <c r="B23" s="9" t="n">
        <v>3.16</v>
      </c>
    </row>
    <row r="24" spans="1:2">
      <c r="A24" s="4" t="s">
        <v>346</v>
      </c>
      <c r="B24" s="5" t="n">
        <v>20000</v>
      </c>
    </row>
    <row r="25" spans="1:2">
      <c r="A25" s="4" t="s">
        <v>347</v>
      </c>
      <c r="B25" s="4" t="s">
        <v>355</v>
      </c>
    </row>
    <row r="26" spans="1:2">
      <c r="A26" s="4" t="s">
        <v>349</v>
      </c>
      <c r="B26" s="9" t="n">
        <v>3.16</v>
      </c>
    </row>
    <row r="27" spans="1:2">
      <c r="A27" s="4" t="s">
        <v>356</v>
      </c>
    </row>
    <row r="28" spans="1:2">
      <c r="A28" s="4" t="s">
        <v>351</v>
      </c>
      <c r="B28" s="10" t="n">
        <v>4.51</v>
      </c>
    </row>
    <row r="29" spans="1:2">
      <c r="A29" s="4" t="s">
        <v>352</v>
      </c>
      <c r="B29" s="7" t="n">
        <v>6</v>
      </c>
    </row>
    <row r="30" spans="1:2">
      <c r="A30" s="4" t="s">
        <v>342</v>
      </c>
      <c r="B30" s="5" t="n">
        <v>70000</v>
      </c>
    </row>
    <row r="31" spans="1:2">
      <c r="A31" s="4" t="s">
        <v>343</v>
      </c>
      <c r="B31" s="4" t="s">
        <v>357</v>
      </c>
    </row>
    <row r="32" spans="1:2">
      <c r="A32" s="4" t="s">
        <v>345</v>
      </c>
      <c r="B32" s="9" t="n">
        <v>5.52</v>
      </c>
    </row>
    <row r="33" spans="1:2">
      <c r="A33" s="4" t="s">
        <v>346</v>
      </c>
      <c r="B33" s="5" t="n">
        <v>70000</v>
      </c>
    </row>
    <row r="34" spans="1:2">
      <c r="A34" s="4" t="s">
        <v>347</v>
      </c>
      <c r="B34" s="4" t="s">
        <v>357</v>
      </c>
    </row>
    <row r="35" spans="1:2">
      <c r="A35" s="4" t="s">
        <v>349</v>
      </c>
      <c r="B35" s="9" t="n">
        <v>5.52</v>
      </c>
    </row>
    <row r="36" spans="1:2">
      <c r="A36" s="4" t="s">
        <v>358</v>
      </c>
    </row>
    <row r="37" spans="1:2">
      <c r="A37" s="4" t="s">
        <v>351</v>
      </c>
      <c r="B37" s="10" t="n">
        <v>6.01</v>
      </c>
    </row>
    <row r="38" spans="1:2">
      <c r="A38" s="4" t="s">
        <v>352</v>
      </c>
      <c r="B38" s="9" t="n">
        <v>7.5</v>
      </c>
    </row>
    <row r="39" spans="1:2">
      <c r="A39" s="4" t="s">
        <v>342</v>
      </c>
      <c r="B39" s="5" t="n">
        <v>341040</v>
      </c>
    </row>
    <row r="40" spans="1:2">
      <c r="A40" s="4" t="s">
        <v>343</v>
      </c>
      <c r="B40" s="4" t="s">
        <v>359</v>
      </c>
    </row>
    <row r="41" spans="1:2">
      <c r="A41" s="4" t="s">
        <v>345</v>
      </c>
      <c r="B41" s="9" t="n">
        <v>6.86</v>
      </c>
    </row>
    <row r="42" spans="1:2">
      <c r="A42" s="4" t="s">
        <v>346</v>
      </c>
      <c r="B42" s="5" t="n">
        <v>136620</v>
      </c>
    </row>
    <row r="43" spans="1:2">
      <c r="A43" s="4" t="s">
        <v>347</v>
      </c>
      <c r="B43" s="4" t="s">
        <v>360</v>
      </c>
    </row>
    <row r="44" spans="1:2">
      <c r="A44" s="4" t="s">
        <v>349</v>
      </c>
      <c r="B44" s="9" t="n">
        <v>6.86</v>
      </c>
    </row>
    <row r="45" spans="1:2">
      <c r="A45" s="4" t="s">
        <v>361</v>
      </c>
    </row>
    <row r="46" spans="1:2">
      <c r="A46" s="4" t="s">
        <v>351</v>
      </c>
      <c r="B46" s="10" t="n">
        <v>7.5</v>
      </c>
    </row>
    <row r="47" spans="1:2">
      <c r="A47" s="4" t="s">
        <v>352</v>
      </c>
      <c r="B47" s="7" t="n">
        <v>9</v>
      </c>
    </row>
    <row r="48" spans="1:2">
      <c r="A48" s="4" t="s">
        <v>342</v>
      </c>
      <c r="B48" s="5" t="n">
        <v>10000</v>
      </c>
    </row>
    <row r="49" spans="1:2">
      <c r="A49" s="4" t="s">
        <v>343</v>
      </c>
      <c r="B49" s="4" t="s">
        <v>362</v>
      </c>
    </row>
    <row r="50" spans="1:2">
      <c r="A50" s="4" t="s">
        <v>345</v>
      </c>
      <c r="B50" s="9" t="n">
        <v>8.619999999999999</v>
      </c>
    </row>
    <row r="51" spans="1:2">
      <c r="A51" s="4" t="s">
        <v>346</v>
      </c>
      <c r="B51" s="5" t="n">
        <v>0</v>
      </c>
    </row>
    <row r="52" spans="1:2">
      <c r="A52" s="4" t="s">
        <v>349</v>
      </c>
      <c r="B52" s="7" t="n">
        <v>0</v>
      </c>
    </row>
    <row r="53" spans="1:2">
      <c r="A53" s="4" t="s">
        <v>363</v>
      </c>
    </row>
    <row r="54" spans="1:2">
      <c r="A54" s="4" t="s">
        <v>351</v>
      </c>
      <c r="B54" s="10" t="n">
        <v>9.01</v>
      </c>
    </row>
    <row r="55" spans="1:2">
      <c r="A55" s="4" t="s">
        <v>352</v>
      </c>
      <c r="B55" s="9" t="n">
        <v>10.06</v>
      </c>
    </row>
    <row r="56" spans="1:2">
      <c r="A56" s="4" t="s">
        <v>342</v>
      </c>
      <c r="B56" s="5" t="n">
        <v>811820</v>
      </c>
    </row>
    <row r="57" spans="1:2">
      <c r="A57" s="4" t="s">
        <v>343</v>
      </c>
      <c r="B57" s="4" t="s">
        <v>364</v>
      </c>
    </row>
    <row r="58" spans="1:2">
      <c r="A58" s="4" t="s">
        <v>345</v>
      </c>
      <c r="B58" s="9" t="n">
        <v>9.890000000000001</v>
      </c>
    </row>
    <row r="59" spans="1:2">
      <c r="A59" s="4" t="s">
        <v>346</v>
      </c>
      <c r="B59" s="5" t="n">
        <v>78380</v>
      </c>
    </row>
    <row r="60" spans="1:2">
      <c r="A60" s="4" t="s">
        <v>347</v>
      </c>
      <c r="B60" s="4" t="s">
        <v>365</v>
      </c>
    </row>
    <row r="61" spans="1:2">
      <c r="A61" s="4" t="s">
        <v>349</v>
      </c>
      <c r="B61" s="9" t="n">
        <v>9.72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9"/>
  </cols>
  <sheetData>
    <row r="1" spans="1:2">
      <c r="A1" s="1" t="s">
        <v>366</v>
      </c>
      <c r="B1" s="2" t="s">
        <v>367</v>
      </c>
    </row>
    <row r="2" spans="1:2">
      <c r="A2" s="4" t="s">
        <v>368</v>
      </c>
    </row>
    <row r="3" spans="1:2">
      <c r="A3" s="4" t="s">
        <v>369</v>
      </c>
      <c r="B3" s="5"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370</v>
      </c>
      <c r="B1" s="2" t="s">
        <v>2</v>
      </c>
      <c r="C1" s="2" t="s">
        <v>28</v>
      </c>
    </row>
    <row r="2" spans="1:3">
      <c r="A2" s="4" t="s">
        <v>119</v>
      </c>
      <c r="B2" s="7" t="n">
        <v>45750</v>
      </c>
      <c r="C2" s="7" t="n">
        <v>121000</v>
      </c>
    </row>
    <row r="3" spans="1:3">
      <c r="A3" s="4" t="s">
        <v>371</v>
      </c>
    </row>
    <row r="4" spans="1:3">
      <c r="A4" s="4" t="s">
        <v>119</v>
      </c>
      <c r="B4" s="5" t="n">
        <v>27000</v>
      </c>
    </row>
    <row r="5" spans="1:3">
      <c r="A5" s="4" t="s">
        <v>372</v>
      </c>
    </row>
    <row r="6" spans="1:3">
      <c r="A6" s="4" t="s">
        <v>119</v>
      </c>
      <c r="B6" s="7" t="n">
        <v>18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373</v>
      </c>
      <c r="B1" s="2" t="s">
        <v>1</v>
      </c>
    </row>
    <row r="2" spans="1:3">
      <c r="B2" s="2" t="s">
        <v>2</v>
      </c>
      <c r="C2" s="2" t="s">
        <v>82</v>
      </c>
    </row>
    <row r="3" spans="1:3">
      <c r="A3" s="4" t="s">
        <v>374</v>
      </c>
    </row>
    <row r="4" spans="1:3">
      <c r="A4" s="4" t="s">
        <v>375</v>
      </c>
      <c r="B4" s="4" t="s">
        <v>376</v>
      </c>
      <c r="C4" s="4" t="s">
        <v>377</v>
      </c>
    </row>
    <row r="5" spans="1:3">
      <c r="A5" s="4" t="s">
        <v>378</v>
      </c>
    </row>
    <row r="6" spans="1:3">
      <c r="A6" s="4" t="s">
        <v>375</v>
      </c>
      <c r="B6" s="4" t="s">
        <v>379</v>
      </c>
      <c r="C6" s="4" t="s">
        <v>379</v>
      </c>
    </row>
    <row r="7" spans="1:3">
      <c r="A7" s="4" t="s">
        <v>380</v>
      </c>
    </row>
    <row r="8" spans="1:3">
      <c r="A8" s="4" t="s">
        <v>375</v>
      </c>
      <c r="B8" s="4" t="s">
        <v>381</v>
      </c>
      <c r="C8" s="4" t="s">
        <v>381</v>
      </c>
    </row>
    <row r="9" spans="1:3">
      <c r="A9" s="4" t="s">
        <v>382</v>
      </c>
    </row>
    <row r="10" spans="1:3">
      <c r="A10" s="4" t="s">
        <v>375</v>
      </c>
      <c r="B10" s="4" t="s">
        <v>383</v>
      </c>
      <c r="C10" s="4" t="s">
        <v>383</v>
      </c>
    </row>
    <row r="11" spans="1:3">
      <c r="A11" s="4" t="s">
        <v>384</v>
      </c>
    </row>
    <row r="12" spans="1:3">
      <c r="A12" s="4" t="s">
        <v>375</v>
      </c>
      <c r="C12" s="4" t="s">
        <v>383</v>
      </c>
    </row>
    <row r="13" spans="1:3">
      <c r="A13" s="4" t="s">
        <v>385</v>
      </c>
    </row>
    <row r="14" spans="1:3">
      <c r="A14" s="4" t="s">
        <v>375</v>
      </c>
      <c r="B14" s="4" t="s">
        <v>386</v>
      </c>
      <c r="C14" s="4" t="s">
        <v>387</v>
      </c>
    </row>
    <row r="15" spans="1:3">
      <c r="A15" s="4" t="s">
        <v>388</v>
      </c>
    </row>
    <row r="16" spans="1:3">
      <c r="A16" s="4" t="s">
        <v>375</v>
      </c>
      <c r="B16" s="4" t="s">
        <v>389</v>
      </c>
      <c r="C16" s="4" t="s">
        <v>390</v>
      </c>
    </row>
    <row r="17" spans="1:3">
      <c r="A17" s="4" t="s">
        <v>391</v>
      </c>
    </row>
    <row r="18" spans="1:3">
      <c r="A18" s="4" t="s">
        <v>375</v>
      </c>
      <c r="B18" s="4" t="s">
        <v>3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 customWidth="1" max="6" min="6" width="14"/>
  </cols>
  <sheetData>
    <row r="1" spans="1:6">
      <c r="A1" s="1" t="s">
        <v>392</v>
      </c>
      <c r="B1" s="2" t="s">
        <v>81</v>
      </c>
      <c r="D1" s="2" t="s">
        <v>1</v>
      </c>
    </row>
    <row r="2" spans="1:6">
      <c r="B2" s="2" t="s">
        <v>2</v>
      </c>
      <c r="C2" s="2" t="s">
        <v>82</v>
      </c>
      <c r="D2" s="2" t="s">
        <v>2</v>
      </c>
      <c r="E2" s="2" t="s">
        <v>82</v>
      </c>
      <c r="F2" s="2" t="s">
        <v>28</v>
      </c>
    </row>
    <row r="3" spans="1:6">
      <c r="A3" s="4" t="s">
        <v>393</v>
      </c>
      <c r="B3" s="7" t="n">
        <v>6748518</v>
      </c>
      <c r="C3" s="7" t="n">
        <v>6012193</v>
      </c>
      <c r="D3" s="7" t="n">
        <v>17872044</v>
      </c>
      <c r="E3" s="7" t="n">
        <v>16014539</v>
      </c>
    </row>
    <row r="4" spans="1:6">
      <c r="A4" s="4" t="s">
        <v>394</v>
      </c>
      <c r="B4" s="5" t="n">
        <v>3095084</v>
      </c>
      <c r="C4" s="5" t="n">
        <v>2788244</v>
      </c>
      <c r="D4" s="5" t="n">
        <v>6818147</v>
      </c>
      <c r="E4" s="5" t="n">
        <v>6231527</v>
      </c>
    </row>
    <row r="5" spans="1:6">
      <c r="A5" s="4" t="s">
        <v>395</v>
      </c>
      <c r="B5" s="5" t="n">
        <v>29547914</v>
      </c>
      <c r="C5" s="5" t="n">
        <v>28798000</v>
      </c>
      <c r="D5" s="5" t="n">
        <v>29547914</v>
      </c>
      <c r="E5" s="5" t="n">
        <v>28798000</v>
      </c>
      <c r="F5" s="7" t="n">
        <v>27814317</v>
      </c>
    </row>
    <row r="6" spans="1:6">
      <c r="A6" s="4" t="s">
        <v>396</v>
      </c>
      <c r="B6" s="5" t="n">
        <v>12000</v>
      </c>
      <c r="C6" s="5" t="n">
        <v>30000</v>
      </c>
      <c r="D6" s="5" t="n">
        <v>117000</v>
      </c>
      <c r="E6" s="5" t="n">
        <v>32000</v>
      </c>
    </row>
    <row r="7" spans="1:6">
      <c r="A7" s="4" t="s">
        <v>397</v>
      </c>
      <c r="B7" s="5" t="n">
        <v>344000</v>
      </c>
      <c r="C7" s="5" t="n">
        <v>270000</v>
      </c>
      <c r="D7" s="5" t="n">
        <v>928460</v>
      </c>
      <c r="E7" s="5" t="n">
        <v>815582</v>
      </c>
    </row>
    <row r="8" spans="1:6">
      <c r="A8" s="4" t="s">
        <v>398</v>
      </c>
      <c r="B8" s="5" t="n">
        <v>514000</v>
      </c>
      <c r="C8" s="5" t="n">
        <v>479000</v>
      </c>
      <c r="D8" s="5" t="n">
        <v>1547000</v>
      </c>
      <c r="E8" s="5" t="n">
        <v>1450000</v>
      </c>
    </row>
    <row r="9" spans="1:6">
      <c r="A9" s="4" t="s">
        <v>399</v>
      </c>
    </row>
    <row r="10" spans="1:6">
      <c r="A10" s="4" t="s">
        <v>395</v>
      </c>
      <c r="B10" s="5" t="n">
        <v>-7238000</v>
      </c>
      <c r="C10" s="5" t="n">
        <v>-7238000</v>
      </c>
      <c r="D10" s="5" t="n">
        <v>-7238000</v>
      </c>
      <c r="E10" s="5" t="n">
        <v>-7238000</v>
      </c>
    </row>
    <row r="11" spans="1:6">
      <c r="A11" s="4" t="s">
        <v>400</v>
      </c>
    </row>
    <row r="12" spans="1:6">
      <c r="A12" s="4" t="s">
        <v>393</v>
      </c>
      <c r="B12" s="5" t="n">
        <v>4948000</v>
      </c>
      <c r="C12" s="5" t="n">
        <v>4664000</v>
      </c>
      <c r="D12" s="5" t="n">
        <v>12685000</v>
      </c>
      <c r="E12" s="5" t="n">
        <v>11722000</v>
      </c>
    </row>
    <row r="13" spans="1:6">
      <c r="A13" s="4" t="s">
        <v>394</v>
      </c>
      <c r="B13" s="5" t="n">
        <v>2681000</v>
      </c>
      <c r="C13" s="5" t="n">
        <v>2577000</v>
      </c>
      <c r="D13" s="5" t="n">
        <v>5739000</v>
      </c>
      <c r="E13" s="5" t="n">
        <v>5471000</v>
      </c>
    </row>
    <row r="14" spans="1:6">
      <c r="A14" s="4" t="s">
        <v>395</v>
      </c>
      <c r="B14" s="5" t="n">
        <v>27428000</v>
      </c>
      <c r="C14" s="5" t="n">
        <v>26532000</v>
      </c>
      <c r="D14" s="5" t="n">
        <v>27428000</v>
      </c>
      <c r="E14" s="5" t="n">
        <v>26532000</v>
      </c>
    </row>
    <row r="15" spans="1:6">
      <c r="A15" s="4" t="s">
        <v>396</v>
      </c>
      <c r="B15" s="5" t="n">
        <v>12000</v>
      </c>
      <c r="C15" s="5" t="n">
        <v>3000</v>
      </c>
      <c r="D15" s="5" t="n">
        <v>37000</v>
      </c>
      <c r="E15" s="5" t="n">
        <v>4000</v>
      </c>
    </row>
    <row r="16" spans="1:6">
      <c r="A16" s="4" t="s">
        <v>397</v>
      </c>
      <c r="B16" s="5" t="n">
        <v>278000</v>
      </c>
      <c r="C16" s="5" t="n">
        <v>222000</v>
      </c>
      <c r="D16" s="5" t="n">
        <v>809000</v>
      </c>
      <c r="E16" s="5" t="n">
        <v>678000</v>
      </c>
    </row>
    <row r="17" spans="1:6">
      <c r="A17" s="4" t="s">
        <v>398</v>
      </c>
      <c r="B17" s="5" t="n">
        <v>422000</v>
      </c>
      <c r="C17" s="5" t="n">
        <v>381000</v>
      </c>
      <c r="D17" s="5" t="n">
        <v>1261000</v>
      </c>
      <c r="E17" s="5" t="n">
        <v>1171000</v>
      </c>
    </row>
    <row r="18" spans="1:6">
      <c r="A18" s="4" t="s">
        <v>401</v>
      </c>
    </row>
    <row r="19" spans="1:6">
      <c r="A19" s="4" t="s">
        <v>393</v>
      </c>
      <c r="B19" s="5" t="n">
        <v>1801000</v>
      </c>
      <c r="C19" s="5" t="n">
        <v>1348000</v>
      </c>
      <c r="D19" s="5" t="n">
        <v>5187000</v>
      </c>
      <c r="E19" s="5" t="n">
        <v>4293000</v>
      </c>
    </row>
    <row r="20" spans="1:6">
      <c r="A20" s="4" t="s">
        <v>394</v>
      </c>
      <c r="B20" s="5" t="n">
        <v>414000</v>
      </c>
      <c r="C20" s="5" t="n">
        <v>211000</v>
      </c>
      <c r="D20" s="5" t="n">
        <v>1079000</v>
      </c>
      <c r="E20" s="5" t="n">
        <v>760000</v>
      </c>
    </row>
    <row r="21" spans="1:6">
      <c r="A21" s="4" t="s">
        <v>395</v>
      </c>
      <c r="B21" s="5" t="n">
        <v>9358000</v>
      </c>
      <c r="C21" s="5" t="n">
        <v>9504000</v>
      </c>
      <c r="D21" s="5" t="n">
        <v>9358000</v>
      </c>
      <c r="E21" s="5" t="n">
        <v>9504000</v>
      </c>
    </row>
    <row r="22" spans="1:6">
      <c r="A22" s="4" t="s">
        <v>396</v>
      </c>
      <c r="B22" s="5" t="n">
        <v>0</v>
      </c>
      <c r="C22" s="5" t="n">
        <v>27000</v>
      </c>
      <c r="D22" s="5" t="n">
        <v>80000</v>
      </c>
      <c r="E22" s="5" t="n">
        <v>28000</v>
      </c>
    </row>
    <row r="23" spans="1:6">
      <c r="A23" s="4" t="s">
        <v>397</v>
      </c>
      <c r="B23" s="5" t="n">
        <v>66000</v>
      </c>
      <c r="C23" s="5" t="n">
        <v>48000</v>
      </c>
      <c r="D23" s="5" t="n">
        <v>120000</v>
      </c>
      <c r="E23" s="5" t="n">
        <v>138000</v>
      </c>
    </row>
    <row r="24" spans="1:6">
      <c r="A24" s="4" t="s">
        <v>398</v>
      </c>
      <c r="B24" s="7" t="n">
        <v>92000</v>
      </c>
      <c r="C24" s="7" t="n">
        <v>98000</v>
      </c>
      <c r="D24" s="7" t="n">
        <v>286000</v>
      </c>
      <c r="E24" s="7" t="n">
        <v>27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s>
  <sheetData>
    <row r="1" spans="1:5">
      <c r="A1" s="1" t="s">
        <v>402</v>
      </c>
      <c r="B1" s="2" t="s">
        <v>81</v>
      </c>
      <c r="D1" s="2" t="s">
        <v>1</v>
      </c>
    </row>
    <row r="2" spans="1:5">
      <c r="B2" s="2" t="s">
        <v>2</v>
      </c>
      <c r="C2" s="2" t="s">
        <v>82</v>
      </c>
      <c r="D2" s="2" t="s">
        <v>2</v>
      </c>
      <c r="E2" s="2" t="s">
        <v>82</v>
      </c>
    </row>
    <row r="3" spans="1:5">
      <c r="A3" s="4" t="s">
        <v>403</v>
      </c>
      <c r="B3" s="7" t="n">
        <v>6748518</v>
      </c>
      <c r="C3" s="7" t="n">
        <v>6012193</v>
      </c>
      <c r="D3" s="7" t="n">
        <v>17872044</v>
      </c>
      <c r="E3" s="7" t="n">
        <v>16014539</v>
      </c>
    </row>
    <row r="4" spans="1:5">
      <c r="A4" s="4" t="s">
        <v>400</v>
      </c>
    </row>
    <row r="5" spans="1:5">
      <c r="A5" s="4" t="s">
        <v>403</v>
      </c>
      <c r="B5" s="5" t="n">
        <v>4948000</v>
      </c>
      <c r="C5" s="5" t="n">
        <v>4664000</v>
      </c>
      <c r="D5" s="5" t="n">
        <v>12685000</v>
      </c>
      <c r="E5" s="5" t="n">
        <v>11722000</v>
      </c>
    </row>
    <row r="6" spans="1:5">
      <c r="A6" s="4" t="s">
        <v>401</v>
      </c>
    </row>
    <row r="7" spans="1:5">
      <c r="A7" s="4" t="s">
        <v>403</v>
      </c>
      <c r="B7" s="5" t="n">
        <v>1801000</v>
      </c>
      <c r="C7" s="5" t="n">
        <v>1348000</v>
      </c>
      <c r="D7" s="5" t="n">
        <v>5187000</v>
      </c>
      <c r="E7" s="5" t="n">
        <v>4293000</v>
      </c>
    </row>
    <row r="8" spans="1:5">
      <c r="A8" s="4" t="s">
        <v>404</v>
      </c>
    </row>
    <row r="9" spans="1:5">
      <c r="A9" s="4" t="s">
        <v>403</v>
      </c>
      <c r="B9" s="5" t="n">
        <v>4334000</v>
      </c>
      <c r="C9" s="5" t="n">
        <v>3792000</v>
      </c>
      <c r="D9" s="5" t="n">
        <v>11448000</v>
      </c>
      <c r="E9" s="5" t="n">
        <v>9530000</v>
      </c>
    </row>
    <row r="10" spans="1:5">
      <c r="A10" s="4" t="s">
        <v>405</v>
      </c>
    </row>
    <row r="11" spans="1:5">
      <c r="A11" s="4" t="s">
        <v>403</v>
      </c>
      <c r="B11" s="5" t="n">
        <v>2533000</v>
      </c>
      <c r="C11" s="5" t="n">
        <v>2444000</v>
      </c>
      <c r="D11" s="5" t="n">
        <v>6261000</v>
      </c>
      <c r="E11" s="5" t="n">
        <v>5237000</v>
      </c>
    </row>
    <row r="12" spans="1:5">
      <c r="A12" s="4" t="s">
        <v>406</v>
      </c>
    </row>
    <row r="13" spans="1:5">
      <c r="A13" s="4" t="s">
        <v>403</v>
      </c>
      <c r="B13" s="5" t="n">
        <v>1801000</v>
      </c>
      <c r="C13" s="5" t="n">
        <v>1348000</v>
      </c>
      <c r="D13" s="5" t="n">
        <v>5187000</v>
      </c>
      <c r="E13" s="5" t="n">
        <v>4293000</v>
      </c>
    </row>
    <row r="14" spans="1:5">
      <c r="A14" s="4" t="s">
        <v>407</v>
      </c>
    </row>
    <row r="15" spans="1:5">
      <c r="A15" s="4" t="s">
        <v>403</v>
      </c>
      <c r="B15" s="5" t="n">
        <v>1144000</v>
      </c>
      <c r="C15" s="5" t="n">
        <v>1247000</v>
      </c>
      <c r="D15" s="5" t="n">
        <v>3201000</v>
      </c>
      <c r="E15" s="5" t="n">
        <v>3651000</v>
      </c>
    </row>
    <row r="16" spans="1:5">
      <c r="A16" s="4" t="s">
        <v>408</v>
      </c>
    </row>
    <row r="17" spans="1:5">
      <c r="A17" s="4" t="s">
        <v>403</v>
      </c>
      <c r="B17" s="5" t="n">
        <v>1144000</v>
      </c>
      <c r="C17" s="5" t="n">
        <v>1247000</v>
      </c>
      <c r="D17" s="5" t="n">
        <v>3201000</v>
      </c>
      <c r="E17" s="5" t="n">
        <v>3651000</v>
      </c>
    </row>
    <row r="18" spans="1:5">
      <c r="A18" s="4" t="s">
        <v>409</v>
      </c>
    </row>
    <row r="19" spans="1:5">
      <c r="A19" s="4" t="s">
        <v>403</v>
      </c>
      <c r="B19" s="5" t="n">
        <v>0</v>
      </c>
      <c r="C19" s="5" t="n">
        <v>0</v>
      </c>
      <c r="D19" s="5" t="n">
        <v>0</v>
      </c>
      <c r="E19" s="5" t="n">
        <v>0</v>
      </c>
    </row>
    <row r="20" spans="1:5">
      <c r="A20" s="4" t="s">
        <v>410</v>
      </c>
    </row>
    <row r="21" spans="1:5">
      <c r="A21" s="4" t="s">
        <v>403</v>
      </c>
      <c r="B21" s="5" t="n">
        <v>1271000</v>
      </c>
      <c r="C21" s="5" t="n">
        <v>973000</v>
      </c>
      <c r="D21" s="5" t="n">
        <v>3222000</v>
      </c>
      <c r="E21" s="5" t="n">
        <v>2833000</v>
      </c>
    </row>
    <row r="22" spans="1:5">
      <c r="A22" s="4" t="s">
        <v>411</v>
      </c>
    </row>
    <row r="23" spans="1:5">
      <c r="A23" s="4" t="s">
        <v>403</v>
      </c>
      <c r="B23" s="5" t="n">
        <v>1271000</v>
      </c>
      <c r="C23" s="5" t="n">
        <v>973000</v>
      </c>
      <c r="D23" s="5" t="n">
        <v>3222000</v>
      </c>
      <c r="E23" s="5" t="n">
        <v>2833000</v>
      </c>
    </row>
    <row r="24" spans="1:5">
      <c r="A24" s="4" t="s">
        <v>412</v>
      </c>
    </row>
    <row r="25" spans="1:5">
      <c r="A25" s="4" t="s">
        <v>403</v>
      </c>
      <c r="B25" s="5" t="n">
        <v>0</v>
      </c>
      <c r="C25" s="5" t="n">
        <v>0</v>
      </c>
      <c r="D25" s="5" t="n">
        <v>0</v>
      </c>
      <c r="E25" s="5" t="n">
        <v>0</v>
      </c>
    </row>
    <row r="26" spans="1:5">
      <c r="A26" s="4" t="s">
        <v>413</v>
      </c>
    </row>
    <row r="27" spans="1:5">
      <c r="A27" s="4" t="s">
        <v>403</v>
      </c>
      <c r="B27" s="5" t="n">
        <v>0</v>
      </c>
      <c r="C27" s="5" t="n">
        <v>0</v>
      </c>
      <c r="D27" s="5" t="n">
        <v>1000</v>
      </c>
      <c r="E27" s="5" t="n">
        <v>1000</v>
      </c>
    </row>
    <row r="28" spans="1:5">
      <c r="A28" s="4" t="s">
        <v>414</v>
      </c>
    </row>
    <row r="29" spans="1:5">
      <c r="A29" s="4" t="s">
        <v>403</v>
      </c>
      <c r="B29" s="5" t="n">
        <v>0</v>
      </c>
      <c r="C29" s="5" t="n">
        <v>0</v>
      </c>
      <c r="D29" s="5" t="n">
        <v>1000</v>
      </c>
      <c r="E29" s="5" t="n">
        <v>1000</v>
      </c>
    </row>
    <row r="30" spans="1:5">
      <c r="A30" s="4" t="s">
        <v>415</v>
      </c>
    </row>
    <row r="31" spans="1:5">
      <c r="A31" s="4" t="s">
        <v>403</v>
      </c>
      <c r="B31" s="7" t="n">
        <v>0</v>
      </c>
      <c r="C31" s="7" t="n">
        <v>0</v>
      </c>
      <c r="D31" s="7" t="n">
        <v>0</v>
      </c>
      <c r="E3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5"/>
    <col customWidth="1" max="5" min="5" width="13"/>
  </cols>
  <sheetData>
    <row r="1" spans="1:5">
      <c r="A1" s="1" t="s">
        <v>416</v>
      </c>
      <c r="B1" s="2" t="s">
        <v>81</v>
      </c>
      <c r="D1" s="2" t="s">
        <v>1</v>
      </c>
    </row>
    <row r="2" spans="1:5">
      <c r="B2" s="2" t="s">
        <v>2</v>
      </c>
      <c r="C2" s="2" t="s">
        <v>82</v>
      </c>
      <c r="D2" s="2" t="s">
        <v>2</v>
      </c>
      <c r="E2" s="2" t="s">
        <v>82</v>
      </c>
    </row>
    <row r="3" spans="1:5">
      <c r="A3" s="3" t="s">
        <v>174</v>
      </c>
    </row>
    <row r="4" spans="1:5">
      <c r="A4" s="4" t="s">
        <v>417</v>
      </c>
      <c r="B4" s="7" t="n">
        <v>64233</v>
      </c>
      <c r="C4" s="7" t="n">
        <v>61028</v>
      </c>
      <c r="D4" s="7" t="n">
        <v>179123</v>
      </c>
      <c r="E4" s="7" t="n">
        <v>1686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80</v>
      </c>
      <c r="B1" s="2" t="s">
        <v>81</v>
      </c>
      <c r="D1" s="2" t="s">
        <v>1</v>
      </c>
    </row>
    <row r="2" spans="1:5">
      <c r="B2" s="2" t="s">
        <v>2</v>
      </c>
      <c r="C2" s="2" t="s">
        <v>82</v>
      </c>
      <c r="D2" s="2" t="s">
        <v>2</v>
      </c>
      <c r="E2" s="2" t="s">
        <v>82</v>
      </c>
    </row>
    <row r="3" spans="1:5">
      <c r="A3" s="3" t="s">
        <v>83</v>
      </c>
    </row>
    <row r="4" spans="1:5">
      <c r="A4" s="4" t="s">
        <v>84</v>
      </c>
      <c r="B4" s="7" t="n">
        <v>6748518</v>
      </c>
      <c r="C4" s="7" t="n">
        <v>6012193</v>
      </c>
      <c r="D4" s="7" t="n">
        <v>17872044</v>
      </c>
      <c r="E4" s="7" t="n">
        <v>16014539</v>
      </c>
    </row>
    <row r="5" spans="1:5">
      <c r="A5" s="4" t="s">
        <v>85</v>
      </c>
      <c r="B5" s="5" t="n">
        <v>1444764</v>
      </c>
      <c r="C5" s="5" t="n">
        <v>1194815</v>
      </c>
      <c r="D5" s="5" t="n">
        <v>4334699</v>
      </c>
      <c r="E5" s="5" t="n">
        <v>3541903</v>
      </c>
    </row>
    <row r="6" spans="1:5">
      <c r="A6" s="4" t="s">
        <v>86</v>
      </c>
      <c r="B6" s="5" t="n">
        <v>5303754</v>
      </c>
      <c r="C6" s="5" t="n">
        <v>4817378</v>
      </c>
      <c r="D6" s="5" t="n">
        <v>13537345</v>
      </c>
      <c r="E6" s="5" t="n">
        <v>12472636</v>
      </c>
    </row>
    <row r="7" spans="1:5">
      <c r="A7" s="3" t="s">
        <v>87</v>
      </c>
    </row>
    <row r="8" spans="1:5">
      <c r="A8" s="4" t="s">
        <v>88</v>
      </c>
      <c r="B8" s="5" t="n">
        <v>1954871</v>
      </c>
      <c r="C8" s="5" t="n">
        <v>1680707</v>
      </c>
      <c r="D8" s="5" t="n">
        <v>5766563</v>
      </c>
      <c r="E8" s="5" t="n">
        <v>5079985</v>
      </c>
    </row>
    <row r="9" spans="1:5">
      <c r="A9" s="4" t="s">
        <v>89</v>
      </c>
      <c r="B9" s="5" t="n">
        <v>253799</v>
      </c>
      <c r="C9" s="5" t="n">
        <v>348427</v>
      </c>
      <c r="D9" s="5" t="n">
        <v>952635</v>
      </c>
      <c r="E9" s="5" t="n">
        <v>1161124</v>
      </c>
    </row>
    <row r="10" spans="1:5">
      <c r="A10" s="4" t="s">
        <v>90</v>
      </c>
      <c r="B10" s="5" t="n">
        <v>2208670</v>
      </c>
      <c r="C10" s="5" t="n">
        <v>2029134</v>
      </c>
      <c r="D10" s="5" t="n">
        <v>6719198</v>
      </c>
      <c r="E10" s="5" t="n">
        <v>6241109</v>
      </c>
    </row>
    <row r="11" spans="1:5">
      <c r="A11" s="4" t="s">
        <v>91</v>
      </c>
      <c r="B11" s="5" t="n">
        <v>3095084</v>
      </c>
      <c r="C11" s="5" t="n">
        <v>2788244</v>
      </c>
      <c r="D11" s="5" t="n">
        <v>6818147</v>
      </c>
      <c r="E11" s="5" t="n">
        <v>6231527</v>
      </c>
    </row>
    <row r="12" spans="1:5">
      <c r="A12" s="3" t="s">
        <v>92</v>
      </c>
    </row>
    <row r="13" spans="1:5">
      <c r="A13" s="4" t="s">
        <v>93</v>
      </c>
      <c r="B13" s="5" t="n">
        <v>4663</v>
      </c>
      <c r="C13" s="5" t="n">
        <v>4553</v>
      </c>
      <c r="D13" s="5" t="n">
        <v>13548</v>
      </c>
      <c r="E13" s="5" t="n">
        <v>13507</v>
      </c>
    </row>
    <row r="14" spans="1:5">
      <c r="A14" s="4" t="s">
        <v>94</v>
      </c>
      <c r="B14" s="5" t="n">
        <v>-14913</v>
      </c>
      <c r="C14" s="5" t="n">
        <v>7733</v>
      </c>
      <c r="D14" s="5" t="n">
        <v>5573</v>
      </c>
      <c r="E14" s="5" t="n">
        <v>-35490</v>
      </c>
    </row>
    <row r="15" spans="1:5">
      <c r="A15" s="4" t="s">
        <v>95</v>
      </c>
      <c r="B15" s="5" t="n">
        <v>-10250</v>
      </c>
      <c r="C15" s="5" t="n">
        <v>12286</v>
      </c>
      <c r="D15" s="5" t="n">
        <v>19121</v>
      </c>
      <c r="E15" s="5" t="n">
        <v>-21983</v>
      </c>
    </row>
    <row r="16" spans="1:5">
      <c r="A16" s="4" t="s">
        <v>96</v>
      </c>
      <c r="B16" s="5" t="n">
        <v>3084834</v>
      </c>
      <c r="C16" s="5" t="n">
        <v>2800530</v>
      </c>
      <c r="D16" s="5" t="n">
        <v>6837268</v>
      </c>
      <c r="E16" s="5" t="n">
        <v>6209544</v>
      </c>
    </row>
    <row r="17" spans="1:5">
      <c r="A17" s="4" t="s">
        <v>97</v>
      </c>
      <c r="B17" s="5" t="n">
        <v>-1004805</v>
      </c>
      <c r="C17" s="5" t="n">
        <v>-891191</v>
      </c>
      <c r="D17" s="5" t="n">
        <v>-2199914</v>
      </c>
      <c r="E17" s="5" t="n">
        <v>-2048383</v>
      </c>
    </row>
    <row r="18" spans="1:5">
      <c r="A18" s="4" t="s">
        <v>98</v>
      </c>
      <c r="B18" s="7" t="n">
        <v>2080029</v>
      </c>
      <c r="C18" s="7" t="n">
        <v>1909339</v>
      </c>
      <c r="D18" s="7" t="n">
        <v>4637354</v>
      </c>
      <c r="E18" s="7" t="n">
        <v>4161161</v>
      </c>
    </row>
    <row r="19" spans="1:5">
      <c r="A19" s="3" t="s">
        <v>99</v>
      </c>
    </row>
    <row r="20" spans="1:5">
      <c r="A20" s="4" t="s">
        <v>100</v>
      </c>
      <c r="B20" s="4" t="s">
        <v>101</v>
      </c>
      <c r="C20" s="4" t="s">
        <v>102</v>
      </c>
      <c r="D20" s="4" t="s">
        <v>103</v>
      </c>
      <c r="E20" s="4" t="s">
        <v>104</v>
      </c>
    </row>
    <row r="21" spans="1:5">
      <c r="A21" s="4" t="s">
        <v>105</v>
      </c>
      <c r="B21" s="4" t="s">
        <v>101</v>
      </c>
      <c r="C21" s="4" t="s">
        <v>102</v>
      </c>
      <c r="D21" s="4" t="s">
        <v>103</v>
      </c>
      <c r="E21" s="4" t="s">
        <v>104</v>
      </c>
    </row>
    <row r="22" spans="1:5">
      <c r="A22" s="3" t="s">
        <v>106</v>
      </c>
    </row>
    <row r="23" spans="1:5">
      <c r="A23" s="4" t="s">
        <v>100</v>
      </c>
      <c r="B23" s="5" t="n">
        <v>17241891</v>
      </c>
      <c r="C23" s="5" t="n">
        <v>17028634</v>
      </c>
      <c r="D23" s="5" t="n">
        <v>17233470</v>
      </c>
      <c r="E23" s="5" t="n">
        <v>17000228</v>
      </c>
    </row>
    <row r="24" spans="1:5">
      <c r="A24" s="4" t="s">
        <v>105</v>
      </c>
      <c r="B24" s="5" t="n">
        <v>17585528</v>
      </c>
      <c r="C24" s="5" t="n">
        <v>17227540</v>
      </c>
      <c r="D24" s="5" t="n">
        <v>17454864</v>
      </c>
      <c r="E24" s="5" t="n">
        <v>17219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7</v>
      </c>
      <c r="B1" s="2" t="s">
        <v>1</v>
      </c>
    </row>
    <row r="2" spans="1:3">
      <c r="B2" s="2" t="s">
        <v>2</v>
      </c>
      <c r="C2" s="2" t="s">
        <v>82</v>
      </c>
    </row>
    <row r="3" spans="1:3">
      <c r="A3" s="3" t="s">
        <v>108</v>
      </c>
    </row>
    <row r="4" spans="1:3">
      <c r="A4" s="4" t="s">
        <v>109</v>
      </c>
      <c r="B4" s="7" t="n">
        <v>4637354</v>
      </c>
      <c r="C4" s="7" t="n">
        <v>4161161</v>
      </c>
    </row>
    <row r="5" spans="1:3">
      <c r="A5" s="3" t="s">
        <v>110</v>
      </c>
    </row>
    <row r="6" spans="1:3">
      <c r="A6" s="4" t="s">
        <v>111</v>
      </c>
      <c r="B6" s="5" t="n">
        <v>116348</v>
      </c>
      <c r="C6" s="5" t="n">
        <v>148442</v>
      </c>
    </row>
    <row r="7" spans="1:3">
      <c r="A7" s="4" t="s">
        <v>112</v>
      </c>
      <c r="B7" s="5" t="n">
        <v>864443</v>
      </c>
      <c r="C7" s="5" t="n">
        <v>735579</v>
      </c>
    </row>
    <row r="8" spans="1:3">
      <c r="A8" s="4" t="s">
        <v>113</v>
      </c>
      <c r="B8" s="5" t="n">
        <v>566250</v>
      </c>
      <c r="C8" s="5" t="n">
        <v>566250</v>
      </c>
    </row>
    <row r="9" spans="1:3">
      <c r="A9" s="4" t="s">
        <v>114</v>
      </c>
      <c r="B9" s="5" t="n">
        <v>355365</v>
      </c>
      <c r="C9" s="5" t="n">
        <v>234616</v>
      </c>
    </row>
    <row r="10" spans="1:3">
      <c r="A10" s="4" t="s">
        <v>54</v>
      </c>
      <c r="B10" s="5" t="n">
        <v>99259</v>
      </c>
      <c r="C10" s="5" t="n">
        <v>-4910</v>
      </c>
    </row>
    <row r="11" spans="1:3">
      <c r="A11" s="3" t="s">
        <v>115</v>
      </c>
    </row>
    <row r="12" spans="1:3">
      <c r="A12" s="4" t="s">
        <v>116</v>
      </c>
      <c r="B12" s="5" t="n">
        <v>-2001072</v>
      </c>
      <c r="C12" s="5" t="n">
        <v>-2988866</v>
      </c>
    </row>
    <row r="13" spans="1:3">
      <c r="A13" s="4" t="s">
        <v>32</v>
      </c>
      <c r="B13" s="5" t="n">
        <v>-436023</v>
      </c>
      <c r="C13" s="5" t="n">
        <v>-244772</v>
      </c>
    </row>
    <row r="14" spans="1:3">
      <c r="A14" s="4" t="s">
        <v>33</v>
      </c>
      <c r="B14" s="5" t="n">
        <v>313946</v>
      </c>
      <c r="C14" s="5" t="n">
        <v>-108690</v>
      </c>
    </row>
    <row r="15" spans="1:3">
      <c r="A15" s="4" t="s">
        <v>117</v>
      </c>
      <c r="B15" s="5" t="n">
        <v>106403</v>
      </c>
      <c r="C15" s="5" t="n">
        <v>93554</v>
      </c>
    </row>
    <row r="16" spans="1:3">
      <c r="A16" s="3" t="s">
        <v>118</v>
      </c>
    </row>
    <row r="17" spans="1:3">
      <c r="A17" s="4" t="s">
        <v>45</v>
      </c>
      <c r="B17" s="5" t="n">
        <v>103534</v>
      </c>
      <c r="C17" s="5" t="n">
        <v>-24411</v>
      </c>
    </row>
    <row r="18" spans="1:3">
      <c r="A18" s="4" t="s">
        <v>46</v>
      </c>
      <c r="B18" s="5" t="n">
        <v>165593</v>
      </c>
      <c r="C18" s="5" t="n">
        <v>81212</v>
      </c>
    </row>
    <row r="19" spans="1:3">
      <c r="A19" s="4" t="s">
        <v>119</v>
      </c>
      <c r="B19" s="5" t="n">
        <v>-75250</v>
      </c>
      <c r="C19" s="5" t="n">
        <v>-30250</v>
      </c>
    </row>
    <row r="20" spans="1:3">
      <c r="A20" s="4" t="s">
        <v>50</v>
      </c>
      <c r="B20" s="5" t="n">
        <v>83299</v>
      </c>
      <c r="C20" s="5" t="n">
        <v>5911</v>
      </c>
    </row>
    <row r="21" spans="1:3">
      <c r="A21" s="4" t="s">
        <v>120</v>
      </c>
      <c r="B21" s="5" t="n">
        <v>0</v>
      </c>
      <c r="C21" s="5" t="n">
        <v>-43602</v>
      </c>
    </row>
    <row r="22" spans="1:3">
      <c r="A22" s="4" t="s">
        <v>121</v>
      </c>
      <c r="B22" s="5" t="n">
        <v>-8274</v>
      </c>
      <c r="C22" s="5" t="n">
        <v>-14894</v>
      </c>
    </row>
    <row r="23" spans="1:3">
      <c r="A23" s="4" t="s">
        <v>51</v>
      </c>
      <c r="B23" s="5" t="n">
        <v>-127458</v>
      </c>
      <c r="C23" s="5" t="n">
        <v>182321</v>
      </c>
    </row>
    <row r="24" spans="1:3">
      <c r="A24" s="4" t="s">
        <v>122</v>
      </c>
      <c r="B24" s="5" t="n">
        <v>4763717</v>
      </c>
      <c r="C24" s="5" t="n">
        <v>2748651</v>
      </c>
    </row>
    <row r="25" spans="1:3">
      <c r="A25" s="3" t="s">
        <v>123</v>
      </c>
    </row>
    <row r="26" spans="1:3">
      <c r="A26" s="4" t="s">
        <v>124</v>
      </c>
      <c r="B26" s="5" t="n">
        <v>-117519</v>
      </c>
      <c r="C26" s="5" t="n">
        <v>-32317</v>
      </c>
    </row>
    <row r="27" spans="1:3">
      <c r="A27" s="4" t="s">
        <v>125</v>
      </c>
      <c r="B27" s="5" t="n">
        <v>-928460</v>
      </c>
      <c r="C27" s="5" t="n">
        <v>-815582</v>
      </c>
    </row>
    <row r="28" spans="1:3">
      <c r="A28" s="4" t="s">
        <v>126</v>
      </c>
      <c r="B28" s="5" t="n">
        <v>-1045979</v>
      </c>
      <c r="C28" s="5" t="n">
        <v>-847899</v>
      </c>
    </row>
    <row r="29" spans="1:3">
      <c r="A29" s="3" t="s">
        <v>127</v>
      </c>
    </row>
    <row r="30" spans="1:3">
      <c r="A30" s="4" t="s">
        <v>128</v>
      </c>
      <c r="B30" s="5" t="n">
        <v>-2585043</v>
      </c>
      <c r="C30" s="5" t="n">
        <v>-2552175</v>
      </c>
    </row>
    <row r="31" spans="1:3">
      <c r="A31" s="4" t="s">
        <v>129</v>
      </c>
      <c r="B31" s="5" t="n">
        <v>-1000000</v>
      </c>
      <c r="C31" s="5" t="n">
        <v>-750000</v>
      </c>
    </row>
    <row r="32" spans="1:3">
      <c r="A32" s="4" t="s">
        <v>130</v>
      </c>
      <c r="B32" s="5" t="n">
        <v>85218</v>
      </c>
      <c r="C32" s="5" t="n">
        <v>129831</v>
      </c>
    </row>
    <row r="33" spans="1:3">
      <c r="A33" s="4" t="s">
        <v>131</v>
      </c>
      <c r="B33" s="5" t="n">
        <v>-3499825</v>
      </c>
      <c r="C33" s="5" t="n">
        <v>-3172344</v>
      </c>
    </row>
    <row r="34" spans="1:3">
      <c r="A34" s="4" t="s">
        <v>132</v>
      </c>
      <c r="B34" s="5" t="n">
        <v>217913</v>
      </c>
      <c r="C34" s="5" t="n">
        <v>-1271592</v>
      </c>
    </row>
    <row r="35" spans="1:3">
      <c r="A35" s="4" t="s">
        <v>133</v>
      </c>
      <c r="B35" s="5" t="n">
        <v>8030284</v>
      </c>
      <c r="C35" s="5" t="n">
        <v>8551275</v>
      </c>
    </row>
    <row r="36" spans="1:3">
      <c r="A36" s="4" t="s">
        <v>134</v>
      </c>
      <c r="B36" s="5" t="n">
        <v>8248197</v>
      </c>
      <c r="C36" s="5" t="n">
        <v>7279683</v>
      </c>
    </row>
    <row r="37" spans="1:3">
      <c r="A37" s="3" t="s">
        <v>135</v>
      </c>
    </row>
    <row r="38" spans="1:3">
      <c r="A38" s="4" t="s">
        <v>136</v>
      </c>
      <c r="B38" s="7" t="n">
        <v>1765189</v>
      </c>
      <c r="C38" s="7" t="n">
        <v>2186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7:26:08Z</dcterms:created>
  <dcterms:modified xmlns:dcterms="http://purl.org/dc/terms/" xmlns:xsi="http://www.w3.org/2001/XMLSchema-instance" xsi:type="dcterms:W3CDTF">2017-07-10T17:26:08Z</dcterms:modified>
</cp:coreProperties>
</file>